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Note 1 - Description of Busines" sheetId="10" r:id="rId10"/>
    <s:sheet name="Note 2 - Summary of Significant" sheetId="11" r:id="rId11"/>
    <s:sheet name="Note 3 - Recent Accounting Pron" sheetId="12" r:id="rId12"/>
    <s:sheet name="Note 4 - Business Combination" sheetId="13" r:id="rId13"/>
    <s:sheet name="Note 5 - Restructuring Charges " sheetId="14" r:id="rId14"/>
    <s:sheet name="Note 6 - Fair Value Measurement" sheetId="15" r:id="rId15"/>
    <s:sheet name="Note 7 - Intangible Assets" sheetId="16" r:id="rId16"/>
    <s:sheet name="Note 8 - Long-term Debt" sheetId="17" r:id="rId17"/>
    <s:sheet name="Note 9 - Stock-based Compensati" sheetId="18" r:id="rId18"/>
    <s:sheet name="Note 10 - Income Taxes" sheetId="19" r:id="rId19"/>
    <s:sheet name="Note 11 - Employee Benefit Plan" sheetId="20" r:id="rId20"/>
    <s:sheet name="Note 12 - Commitments and Conti" sheetId="21" r:id="rId21"/>
    <s:sheet name="Note 13 - Earnings Per Share" sheetId="22" r:id="rId22"/>
    <s:sheet name="Note 14 - Business Segment Info" sheetId="23" r:id="rId23"/>
    <s:sheet name="Note 15 - Related Party Transac" sheetId="24" r:id="rId24"/>
    <s:sheet name="Note 16 - Other Financial Data" sheetId="25" r:id="rId25"/>
    <s:sheet name="Note 17 - Rights Agreement" sheetId="26" r:id="rId26"/>
    <s:sheet name="Note 18 - Product Warranties" sheetId="27" r:id="rId27"/>
    <s:sheet name="Note 19 - Share Repurchases" sheetId="28" r:id="rId28"/>
    <s:sheet name="Schedule II - Valuation and Qua" sheetId="29" r:id="rId29"/>
    <s:sheet name="Significant Accounting Policies" sheetId="30" r:id="rId30"/>
    <s:sheet name="Note 4 - Business Combination (" sheetId="31" r:id="rId31"/>
    <s:sheet name="Note 5 - Restructuring Charge32" sheetId="32" r:id="rId32"/>
    <s:sheet name="Note 6 - Fair Value Measureme33" sheetId="33" r:id="rId33"/>
    <s:sheet name="Note 7 - Intangible Assets (Tab" sheetId="34" r:id="rId34"/>
    <s:sheet name="Note 8 - Long-term Debt (Tables" sheetId="35" r:id="rId35"/>
    <s:sheet name="Note 9 - Stock-based Compensa36" sheetId="36" r:id="rId36"/>
    <s:sheet name="Note 10 - Income Taxes (Tables)" sheetId="37" r:id="rId37"/>
    <s:sheet name="Note 11 - Employee Benefit Pl38" sheetId="38" r:id="rId38"/>
    <s:sheet name="Note 13 - Earnings Per Share (T" sheetId="39" r:id="rId39"/>
    <s:sheet name="Note 14 - Business Segment In40" sheetId="40" r:id="rId40"/>
    <s:sheet name="Note 16 - Other Financial Data " sheetId="41" r:id="rId41"/>
    <s:sheet name="Schedule II - Valuation and Q42" sheetId="42" r:id="rId42"/>
    <s:sheet name="Note 2 - Summary of Significa43" sheetId="43" r:id="rId43"/>
    <s:sheet name="Note 4 - Business Combination44" sheetId="44" r:id="rId44"/>
    <s:sheet name="Note 4 - Business Combination -" sheetId="45" r:id="rId45"/>
    <s:sheet name="Note 4 - Business Combination46" sheetId="46" r:id="rId46"/>
    <s:sheet name="Note 5 - Restructuring Charge47" sheetId="47" r:id="rId47"/>
    <s:sheet name="Note 5 - Restructuring Charge48" sheetId="48" r:id="rId48"/>
    <s:sheet name="Note 6 - Fair Value Measureme49" sheetId="49" r:id="rId49"/>
    <s:sheet name="Note 6 - Fair Value Measureme50" sheetId="50" r:id="rId50"/>
    <s:sheet name="Note 7 - Intangible Assets (Det" sheetId="51" r:id="rId51"/>
    <s:sheet name="Note 7 - Intangible Assets - In" sheetId="52" r:id="rId52"/>
    <s:sheet name="Note 8 - Long-term Debt (Detail" sheetId="53" r:id="rId53"/>
    <s:sheet name="Note 8 - Long-term Debt - Amort" sheetId="54" r:id="rId54"/>
    <s:sheet name="Note 9 - Stock-based Compensa55" sheetId="55" r:id="rId55"/>
    <s:sheet name="Note 9 - Stock-based Compensa56" sheetId="56" r:id="rId56"/>
    <s:sheet name="Note 9 - Stock Option Valuation" sheetId="57" r:id="rId57"/>
    <s:sheet name="Note 9 - Stock-based Compensa58" sheetId="58" r:id="rId58"/>
    <s:sheet name="Note 9 - Stock-based Compensa59" sheetId="59" r:id="rId59"/>
    <s:sheet name="Note 9 - Stock-Based Compensa60" sheetId="60" r:id="rId60"/>
    <s:sheet name="Note 10 - Income Taxes (Details" sheetId="61" r:id="rId61"/>
    <s:sheet name="Note 10 - Income Taxes - Contin" sheetId="62" r:id="rId62"/>
    <s:sheet name="Note 10 - Income Taxes - Income" sheetId="63" r:id="rId63"/>
    <s:sheet name="Note 10 - Income Taxes - Deferr" sheetId="64" r:id="rId64"/>
    <s:sheet name="Note 11 - Employee Benefit Pl65" sheetId="65" r:id="rId65"/>
    <s:sheet name="Note 11 - Employee Benefit Pl66" sheetId="66" r:id="rId66"/>
    <s:sheet name="Note 11 - Employee Benefit Pl67" sheetId="67" r:id="rId67"/>
    <s:sheet name="Note 11 - Employee Benefit Pl68" sheetId="68" r:id="rId68"/>
    <s:sheet name="Note 11 - Employee Benefit Pl69" sheetId="69" r:id="rId69"/>
    <s:sheet name="Note 11 - Employee Benefit Pl70" sheetId="70" r:id="rId70"/>
    <s:sheet name="Note 11 - Employee Benefit Pl71" sheetId="71" r:id="rId71"/>
    <s:sheet name="Note 12 - Commitments and Con72" sheetId="72" r:id="rId72"/>
    <s:sheet name="Note 13 - Earnings Per Share (D" sheetId="73" r:id="rId73"/>
    <s:sheet name="Note 13 - Earnings Per Share - " sheetId="74" r:id="rId74"/>
    <s:sheet name="Note 14 - Business Segment In75" sheetId="75" r:id="rId75"/>
    <s:sheet name="Note 14 - Business Segment In76" sheetId="76" r:id="rId76"/>
    <s:sheet name="Note 14 - Business Segment In77" sheetId="77" r:id="rId77"/>
    <s:sheet name="Note 15 - Related Party Trans78" sheetId="78" r:id="rId78"/>
    <s:sheet name="Note 16 - Other Financial Dat79" sheetId="79" r:id="rId79"/>
    <s:sheet name="Note 17 - Rights Agreement (Det" sheetId="80" r:id="rId80"/>
    <s:sheet name="Note 19 - Share Repurchases (De" sheetId="81" r:id="rId81"/>
    <s:sheet name="Schedule II - Valuation and Q82" sheetId="82" r:id="rId82"/>
  </s:sheets>
  <s:definedNames/>
  <s:calcPr calcId="124519" calcMode="auto" fullCalcOnLoad="1"/>
</s:workbook>
</file>

<file path=xl/sharedStrings.xml><?xml version="1.0" encoding="utf-8"?>
<sst xmlns="http://schemas.openxmlformats.org/spreadsheetml/2006/main" uniqueCount="770">
  <si>
    <t>Document And Entity Information - USD ($)</t>
  </si>
  <si>
    <t>12 Months Ended</t>
  </si>
  <si>
    <t>Oct. 01, 2016</t>
  </si>
  <si>
    <t>Oct. 27, 2016</t>
  </si>
  <si>
    <t>Apr. 02, 2016</t>
  </si>
  <si>
    <t>Document Information [Line Items]</t>
  </si>
  <si>
    <t>Entity Registrant Name</t>
  </si>
  <si>
    <t>INSTEEL INDUSTRIES INC</t>
  </si>
  <si>
    <t>Entity Central Index Key</t>
  </si>
  <si>
    <t>Trading Symbol</t>
  </si>
  <si>
    <t>iiin</t>
  </si>
  <si>
    <t>Current Fiscal Year End Date</t>
  </si>
  <si>
    <t>--10-0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Oct. 1,
		2016</t>
  </si>
  <si>
    <t>Document Fiscal Year Focus</t>
  </si>
  <si>
    <t>Document Fiscal Period Focus</t>
  </si>
  <si>
    <t>FY</t>
  </si>
  <si>
    <t>Amendment Flag</t>
  </si>
  <si>
    <t>false</t>
  </si>
  <si>
    <t>Consolidated Statements of Operations - USD ($) shares in Thousands</t>
  </si>
  <si>
    <t>Oct. 03, 2015</t>
  </si>
  <si>
    <t>Sep. 27, 2014</t>
  </si>
  <si>
    <t>Net sales</t>
  </si>
  <si>
    <t>Cost of sales</t>
  </si>
  <si>
    <t>Gross profit</t>
  </si>
  <si>
    <t>Selling, general and administrative expense</t>
  </si>
  <si>
    <t>Pension plan settlement loss</t>
  </si>
  <si>
    <t xml:space="preserve"> </t>
  </si>
  <si>
    <t>Restructuring charges, net</t>
  </si>
  <si>
    <t>Acquisition costs</t>
  </si>
  <si>
    <t>Other expense (income), net</t>
  </si>
  <si>
    <t>Interest expense</t>
  </si>
  <si>
    <t>Interest income</t>
  </si>
  <si>
    <t>Earnings before income taxes</t>
  </si>
  <si>
    <t>Pension Plan Settlement, Income Taxes</t>
  </si>
  <si>
    <t>Net earnings</t>
  </si>
  <si>
    <t>Net earnings per share:</t>
  </si>
  <si>
    <t>Basic (in dollars per share)</t>
  </si>
  <si>
    <t>Diluted (in dollars per share)</t>
  </si>
  <si>
    <t>Cash dividends declared (in dollars per share)</t>
  </si>
  <si>
    <t>Weighted average shares outstanding:</t>
  </si>
  <si>
    <t>Basic (in shares)</t>
  </si>
  <si>
    <t>Diluted (in shares)</t>
  </si>
  <si>
    <t>Consolidated Statements of Comprehensive Income - USD ($) $ in Thousands</t>
  </si>
  <si>
    <t>Pension plan settlement, net of income taxes of ($733)</t>
  </si>
  <si>
    <t>Adjustment to defined benefit plan liability, net of income taxes of $363, $218 and $140</t>
  </si>
  <si>
    <t>Other comprehensive income (loss)</t>
  </si>
  <si>
    <t>Comprehensive income</t>
  </si>
  <si>
    <t>Consolidated Statements of Comprehensive Income (Parentheticals) - USD ($) $ in Thousands</t>
  </si>
  <si>
    <t>Pension Plan [Member]</t>
  </si>
  <si>
    <t>Supplemental Employee Retirement Plan [Member]</t>
  </si>
  <si>
    <t>Consolidated Balance Sheets - USD ($)</t>
  </si>
  <si>
    <t>Assets:</t>
  </si>
  <si>
    <t>Cash and cash equivalents</t>
  </si>
  <si>
    <t>Accounts receivable, net</t>
  </si>
  <si>
    <t>Inventories</t>
  </si>
  <si>
    <t>Other current assets</t>
  </si>
  <si>
    <t>Total current assets</t>
  </si>
  <si>
    <t>Property, plant and equipment, net</t>
  </si>
  <si>
    <t>Intangibles, net</t>
  </si>
  <si>
    <t>Goodwill</t>
  </si>
  <si>
    <t>Other assets</t>
  </si>
  <si>
    <t>Total assets</t>
  </si>
  <si>
    <t>Liabilities and shareholders’ equity:</t>
  </si>
  <si>
    <t>Accounts payable</t>
  </si>
  <si>
    <t>Accrued expenses</t>
  </si>
  <si>
    <t>Total current liabilities</t>
  </si>
  <si>
    <t>Other liabilities</t>
  </si>
  <si>
    <t>Commitments and contingencies</t>
  </si>
  <si>
    <t>Shareholders’ equity:</t>
  </si>
  <si>
    <t>Preferred stock, no par value</t>
  </si>
  <si>
    <t>Issued and outstanding shares: 2016, 18,976; 2015, 18,466</t>
  </si>
  <si>
    <t>Additional paid-in capital</t>
  </si>
  <si>
    <t>Retained earnings</t>
  </si>
  <si>
    <t>Accumulated other comprehensive loss</t>
  </si>
  <si>
    <t>Total shareholders’ equity</t>
  </si>
  <si>
    <t>Total liabilities and shareholders’ equity</t>
  </si>
  <si>
    <t>Consolidated Balance Sheets (Parentheticals) - $ / shares</t>
  </si>
  <si>
    <t>Preferred stock, authorized (in shares)</t>
  </si>
  <si>
    <t>Preferred stock, issued (in shares)</t>
  </si>
  <si>
    <t>Preferred stock, par value (in dollars per share)</t>
  </si>
  <si>
    <t>Common stock, stated value (in dollars per share)</t>
  </si>
  <si>
    <t>Common stock, authorized (in shares)</t>
  </si>
  <si>
    <t>Common stock, issued (in shares)</t>
  </si>
  <si>
    <t>Common stock, outstanding (in shares)</t>
  </si>
  <si>
    <t>Consolidated Statements of Shareholders' Equity - USD ($) shares in Thousands</t>
  </si>
  <si>
    <t>Common Stock [Member]</t>
  </si>
  <si>
    <t>Additional Paid-in Capital [Member]</t>
  </si>
  <si>
    <t>Retained Earnings [Member]</t>
  </si>
  <si>
    <t>AOCI Attributable to Parent [Member]</t>
  </si>
  <si>
    <t>Total</t>
  </si>
  <si>
    <t>Balance (in shares) at Sep. 28, 2013</t>
  </si>
  <si>
    <t>Balance at Sep. 28, 2013</t>
  </si>
  <si>
    <t>[1]</t>
  </si>
  <si>
    <t>Other comprehensive loss(1)</t>
  </si>
  <si>
    <t>Stock options exercised (in shares)</t>
  </si>
  <si>
    <t>Stock options exercised</t>
  </si>
  <si>
    <t>Vesting of restricted stock units (in shares)</t>
  </si>
  <si>
    <t>Vesting of restricted stock units</t>
  </si>
  <si>
    <t>Compensation expense associated with stock-based plans</t>
  </si>
  <si>
    <t>Excess tax benefits from stock-based compensation</t>
  </si>
  <si>
    <t>Restricted stock units and stock options surrendered for withholding taxes payable</t>
  </si>
  <si>
    <t>Cash dividends declared</t>
  </si>
  <si>
    <t>Balance (in shares) at Sep. 27, 2014</t>
  </si>
  <si>
    <t>Balance at Sep. 27, 2014</t>
  </si>
  <si>
    <t>Balance (in shares) at Oct. 03, 2015</t>
  </si>
  <si>
    <t>Balance at Oct. 03, 2015</t>
  </si>
  <si>
    <t>Balance (in shares) at Oct. 01, 2016</t>
  </si>
  <si>
    <t>Balance at Oct. 01, 2016</t>
  </si>
  <si>
    <t>Activity within accumulated other comprehensive income (loss) is reported net of related income taxes: 2014 $140, 2015 $218 and 2016 $.</t>
  </si>
  <si>
    <t>Consolidated Statements of Shareholders' Equity (Parentheticals) - USD ($) $ in Thousands</t>
  </si>
  <si>
    <t>Other comprehensive loss, related income tax</t>
  </si>
  <si>
    <t>Consolidated Statements of Cash Flows - USD ($)</t>
  </si>
  <si>
    <t>Cash Flows From Operating Activities:</t>
  </si>
  <si>
    <t>Adjustments to reconcile net earnings to net cash provided by operating activities</t>
  </si>
  <si>
    <t>Depreciation and amortization</t>
  </si>
  <si>
    <t>Amortization of capitalized financing costs</t>
  </si>
  <si>
    <t>Stock-based compensation expense</t>
  </si>
  <si>
    <t>Deferred income taxes</t>
  </si>
  <si>
    <t>Pension plan settlement loss, net of cash contributed</t>
  </si>
  <si>
    <t>Asset impairment charges</t>
  </si>
  <si>
    <t>Loss (gain) on sale and disposition of property, plant and equipment</t>
  </si>
  <si>
    <t>Increase in cash surrender value of life insurance policies over premiums paid</t>
  </si>
  <si>
    <t>Net changes in assets and liabilities (net of assets and liabilities acquired):</t>
  </si>
  <si>
    <t>Accounts payable and accrued expenses</t>
  </si>
  <si>
    <t>Other changes</t>
  </si>
  <si>
    <t>Total adjustments</t>
  </si>
  <si>
    <t>Net cash provided by operating activities</t>
  </si>
  <si>
    <t>Cash Flows From Investing Activities:</t>
  </si>
  <si>
    <t>Capital expenditures</t>
  </si>
  <si>
    <t>Acquisition of intangible asset</t>
  </si>
  <si>
    <t>Acquisition of business</t>
  </si>
  <si>
    <t>Proceeds from sale of assets held for sale</t>
  </si>
  <si>
    <t>Proceeds from fire loss insurance</t>
  </si>
  <si>
    <t>Proceeds from sale of property, plant and equipment</t>
  </si>
  <si>
    <t>Proceeds from surrender of life insurance policies</t>
  </si>
  <si>
    <t>Increase in cash surrender value of life insurance policies</t>
  </si>
  <si>
    <t>Net cash used for investing activities</t>
  </si>
  <si>
    <t>Cash Flows From Financing Activities:</t>
  </si>
  <si>
    <t>Proceeds from long-term debt</t>
  </si>
  <si>
    <t>Principal payments on long-term debt</t>
  </si>
  <si>
    <t>Cash dividends paid</t>
  </si>
  <si>
    <t>Cash received from exercise of stock options</t>
  </si>
  <si>
    <t>Payment of employee tax withholdings related to net share transactions</t>
  </si>
  <si>
    <t>Financing costs</t>
  </si>
  <si>
    <t>Net cash used for financing activities</t>
  </si>
  <si>
    <t>Net increase (decrease) in cash and cash equivalents</t>
  </si>
  <si>
    <t>Cash and cash equivalents at beginning of period</t>
  </si>
  <si>
    <t>Cash and cash equivalents at end of period</t>
  </si>
  <si>
    <t>Supplemental Disclosures of Cash Flow Information:</t>
  </si>
  <si>
    <t>Interest</t>
  </si>
  <si>
    <t>Income taxes, net</t>
  </si>
  <si>
    <t>Non-cash investing and financing activities:</t>
  </si>
  <si>
    <t>Purchases of property, plant and equipment in accounts payable</t>
  </si>
  <si>
    <t>Post-closing purchase price adjustment for business acquired</t>
  </si>
  <si>
    <t>Note 1 - Description of Business</t>
  </si>
  <si>
    <t>Notes to Financial Statements</t>
  </si>
  <si>
    <t>Business Description and Basis of Presentation [Text Block]</t>
  </si>
  <si>
    <t xml:space="preserve">(1) Description of Business Insteel Industries, Inc. (“we,” “us,” “our,” “Insteel” or “the Company”) is the nation’s largest manufacturer of steel wire reinforcing products for concrete construction applications. Insteel is the parent holding company for two wholly-owned subsidiaries, Insteel Wire Products Company (“IWP”), an operating subsidiary, and Intercontinental Metals Corporation, an inactive subsidiary. We manufacture and market prestressed concrete strand (“PC strand”) and welded wire reinforcement (“WWR”), including engineered structural mesh, concrete pipe reinforcement and standard welded wire reinforcement. Our products are primarily sold to manufacturers of concrete products and, to a lesser extent, distributors, rebar fabricators and contractors. We sell our products nationwide across the U.S. and, to a much lesser extent, into Canada, Mexico, and Central and South America. On August 15, 2014, we, through our wholly-owned subsidiary, IWP, purchased substantially all of the assets associated with the PC strand business of American Spring Wire Corporation (“ASW”) (see Note 4 to the consolidated financial statements). We have evaluated all subsequent events that occurred after the balance sheet date through </t>
  </si>
  <si>
    <t>Note 2 - Summary of Significant Accounting Policies</t>
  </si>
  <si>
    <t>Significant Accounting Policies [Text Block]</t>
  </si>
  <si>
    <t>(2) Summary of Significant Accounting Policies Fiscal year. Principles of consolidation . Use of estimates. Cash equivalents . Concentration of c redit r isk . The majority of our accounts receivable are due from customers that are located in the U.S., and are generally not secured by collateral depending upon the creditworthiness of the account. We provide an allowance for doubtful accounts based upon our assessment of the credit risk of specific customers, historical trends and other information. We write off accounts receivable when they become uncollectible. There is no disproportionate concentration of credit risk. Stock-based compensation. Revenue recognition . Shipping and handling costs . Inventories . Property, plant and equipment. Property, plant and equipment are recorded at cost or fair market value in the case of the assets acquired through acquisitions, or otherwise at reduced values to the extent there have been asset impairment write-downs. Expenditures for maintenance and repairs are charged directly to expense when incurred, while major improvements are capitalized. Depreciation is computed for financial reporting purposes principally by use of the straight-line method over the following estimated useful lives: machinery and equipment, 3 - 15 years; buildings, 10 - 30 years; and land improvements, 5 - 15 years. Depreciation expense was approximately $10.4 million in 2016, $10.9 million in 2015 and $9.8 million in 2014 and reflected in cost of sales and selling, general and administrative expense (“SG&amp;A expense”) in the consolidated statements of operations. Capitalized software is amortized over the shorter of the estimated useful life or 5 years and reflected in SG&amp;A expense in the consolidated statements of operations. No interest costs were capitalized in 2016, 2015 and 2014. Goodwill .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the reporting unit to its recorded value, including goodwill. We perform a qualitative assessment to determine whether it is more likely than not that the fair value of the reporting unit is less than its carrying amount. It may be necessary to perform a quantitative analysis where a discounted cash flow model is used to determine the current estimated fair value of the reporting unit. Key assumptions used to determine the fair value of the reporting unit as part of our annual testing (and any required interim testing) include: (a) expected cash flows for the five-year period following the testing date; (b) an estimated terminal value using a terminal year growth rate based on the growth prospects of the reporting unit; (c) a discount rate based on our estimated after-tax weighted average cost of capital; and (d) a probability-weighted scenario approach by which varying cash flows are assigned to alternative scenarios based on their likelihood of occurrence. In developing these assumptions, we consider historical and anticipated future results, general economic and market conditions, the impact of planned business and operational strategies and all available information at the time the fair value of the reporting unit is estimated. Assumptions in estimating future cash flows are subject to a high degree of judgment and complexity. Changes in assumptions and estimates may affect the fair value of goodwill and could result in impairment charges in future periods. Based on the results of our impairment analysis, no goodwill impairment losses were recognized in the consolidated statements of operations for 2016 . Subsequent to the analysis, there have been no events or circumstances that indicate any potential impairment of goodwill. Other assets. Long-lived assets . intangible assets consist of customer relationships, developed technology and know-how and non-competition agreements that are being amortized on a straight-line basis over their finite useful lives (see Note 7 to the consolidated financial statements). We assess the impairment of long-lived assets whenever events or changes in circumstances indicate that the carrying value may not be fully recoverable. When we determine that the carrying value of such assets may not be recoverable, we measure recoverability based on the undiscounted cash flows expected to be generated by the related asset or asset group. If it is determined that an impairment loss has occurred, the loss is recognized in the period in which it is incurred and is calculated as the difference between the carrying value and the present value of estimated future net cash flows or comparable market values. During 2016 and 2015, we recorded $20,000 and $0.3 million, respectively, of impairment charges related to long-lived assets resulting from the consolidation of our PC strand operations with the closure of the Newnan, Georgia facility (see Note 5 to the consolidated financial statements). There were no impairment losses in 2014 Fair value of financial instruments . Income taxes. Earnings per share. by the weighted average number of shares of common stock outstanding during the period. Diluted EPS are computed by dividing earnings available to common shareholders by the weighted average number of shares of common stock and other dilutive equity securities outstanding during the period. Securities that have the effect of increasing EPS are considered to be antidilutive and are not included in the computation of diluted EPS.</t>
  </si>
  <si>
    <t>Note 3 - Recent Accounting Pronouncements</t>
  </si>
  <si>
    <t>New Accounting Pronouncements and Changes in Accounting Principles [Text Block]</t>
  </si>
  <si>
    <t>(3 ) Recent Accounting Pronouncements Future Adoptions In August 2016, the FASB issued Accounting Standards Update (“ASU”) No. 2016-15 “Statement of Cash Flows Topic 230: Classification of Certain Cash Receipts and Cash Payments.” ASU No. 2016-15 addresses how certain cash receipts and cash payments are presented and classified in the statement of cash flows with the objective of reducing existing differences in the presentation of these items. The amendments in ASU No. 2016-15 are to be adopted retrospectively and will become effective for us in the first quarter of fiscal 2019. The adoption of this update is not expected to have a material impact on our consolidated financial statements. In March 2016, the FASB issued ASU No. 2016-09 “Compensation – Stock Compensation Topic 718: Improvements to Employee Share-Based Payment Accounting,” which is intended to simplify the accounting for share-based payment transactions, including the income tax consequences, classification of awards as either equity or liabilities and classification on the statement of cash flows. ASU No. 2016-09 will become effective for us in the first quarter of fiscal 2018. We are evaluating the future effects of the adoption of this update on our consolidated financial statements. In February 2016, the FASB issued ASU No. 2016-02 “Leases,” which will replace the guidance in ASC Topic 840. ASU No. 2016-02 was issued to increase transparency and comparability among organizations by recognizing all lease transactions (with terms in excess of 12 months) on the balance sheet as a lease liability and a right-of-use asset. ASU No. 2016-02 will become effective for us in the first quarter of fiscal 2020. We are evaluating the potential effects of the adoption of this update on our consolidated financial statements. In July 2015, the FASB issued ASU No. 2015-11 “Simplifying the Measurement of Inventory,” which requires that an entity measure inventory at the lower of cost and net realizable value. Net realizable value is the estimated selling price in the ordinary course of business less reasonably predictable costs of completion, disposal and transportation. ASU No. 2015-11 will become effective for us in the first quarter of fiscal 2018. We do not expect the adoption of this update will have a material effect on our consolidated financial statements. In May 2014, the FASB issued ASU No. 2014-09 “Revenue from Contracts with Customers,” which will replace nearly all existing revenue recognition guidance under GAAP. ASU No. 2014-09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us in the first quarter of fiscal 2019. We are continuing to evaluate the potential effects of the adoption of this update on our consolidated financial statements and have not yet selected a transition method.</t>
  </si>
  <si>
    <t>Note 4 - Business Combination</t>
  </si>
  <si>
    <t>Business Combination Disclosure [Text Block]</t>
  </si>
  <si>
    <t xml:space="preserve">( 4 ) Business Combination On August 15, 2014, we purchased substantially all of the assets associated with the PC strand business of ASW for a final adjusted purchase price of $33.5 million, net of post-closing adjustments of $480,000 (the “ASW Acquisition”). ASW manufactured PC strand at facilities located in Houston, Texas and Newnan, Georgia. We acquired, among other assets, the accounts receivable and inventories related to ASW’s PC strand business, the production equipment at its facilities in Houston and Newnan, and its facility in Newnan. We also entered into an agreement with ASW to lease the Houston facility with an option to purchase it in the future. In addition, we assumed certain of ASW’s accounts payable and accrued liabilities related to its PC strand business. Following is a summary of our final allocation of the adjusted purchase price to the fair values of the assets acquired and liabilities assumed as of the date of the ASW Acquisition: (In thousands) Assets acquired: Accounts receivable $ 7,854 Inventories 6,292 Other current assets 786 Property, plant and equipment 8,638 Intangibles 8,530 Total assets acquired $ 32,100 Liabilities assumed: Accounts payable $ 3,240 Accrued expenses 2,362 Total liabilities assumed 5,602 Net assets acquired 26,498 Purchase price 33,463 Goodwill $ 6,965 In connection with the ASW Acquisition, we acquired intangible assets consisting of customer relationships, developed technology and know-how, and a non-competition agreement. The ASW Acquisition was accounted for as a business purchase pursuant to ASC Topic 805, Business Combinations. Under the provisions of ASC Topic 805, acquisition and integration costs are not included as components of consideration transferred, but are recorded as expenses in the period in which such costs are incurred (See Note 5 to the consolidated financial statements). Following the ASW Acquisition, net sales of the ASW facilities in 2014 were approximately $7.3 million. The actual amount of net sales specifically attributable to the ASW Acquisition, however, cannot be quantified due to the actions that we took to integrate ASW’s facilities with our existing operations, which involved the reassignment of business across locations. We have determined that the presentation of ASW’s earnings for 2014 is impractical due to the integration of ASW’s facilities with our existing operations following the ASW Acquisition. The following unaudited supplemental pro forma financial information reflects our combined results of operations had the ASW Acquisition occurred at the beginning of 2013. The pro forma information reflects certain adjustments related to the ASW Acquisition, including adjusted amortization and depreciation expense based on the fair value of the assets acquired, interest expense related to the borrowings on our revolving credit facility and an appropriate adjustment for the acquisition-related costs. The pro forma information does not reflect any operating efficiencies or potential cost savings that may result from the ASW Acquisition. Accordingly, this pro forma information is for illustrative purposes and is not intended to represent or be indicative of the actual results of operations of the combined company that may have been achieved had the ASW Acquisition occurred at the beginning of 2013, nor is it intended to represent or be indicative of future results of operations. The pro forma combined results of operations for the comparative prior year period are as follows: (In thousands) Year Ended September 27, 2014 Net sales $ 469,079 Earnings before income taxes 27,225 Net earnings 18,928 </t>
  </si>
  <si>
    <t>Note 5 - Restructuring Charges and Acquisition Costs</t>
  </si>
  <si>
    <t>Restructuring Charges and Acquisition Costs [Text Block]</t>
  </si>
  <si>
    <t>(5 ) Restructuring Charges and Acquisition Costs Restructuring charges . Following is a summary of the restructuring activities and associated costs that were incurred during 2016, 2015 and 2014: (In thousands) Asset Impairment Charges Equipment Relocation Costs Severance and Other Employee Separation Costs Facility Closure Costs Gain on Sale of Property and Equipment Total 2016 Liability as of October 3, 2015 $ - $ - $ 735 $ - $ - $ 735 Restructuring charges (recoveries) 20 186 - 89 (180 ) 115 Cash payments - (155 ) (496 ) (89 ) - (740 ) Non-cash charges (20 ) - - - 180 160 Liability as of October 1, 2016 $ - $ 31 $ 239 $ - $ - $ 270 2015 Liability as of September 27, 2014 $ - $ - $ 1,208 $ - $ - $ 1,208 Restructuring charges (recoveries) 543 79 75 547 (895 ) 349 Cash payments - (79 ) (548 ) (547 ) - (1,174 ) Non-cash charges (543 ) - - - 895 352 Liability as of October 3, 2015 $ - $ - $ 735 $ - $ - $ 735 2014 Restructuring charges $ - $ - $ 1,247 $ - $ - $ 1,247 Cash payments - - (39 ) - - (39 ) Liability as of September 27, 2014 $ - $ - $ 1,208 $ - $ - $ 1,208 As of October 1, 2016, we recorded restructuring liabilities amounting to $0.3 million on our consolidated balance sheet, including $0.1 million in accounts payable and $0.2 million in accrued expenses. As of October 3, 2015, we recorded restructuring liabilities amounting to $0.7 million on our consolidated balance sheet, including $0.5 million in accrued expenses and $0.2 million in other liabilities. We do not currently expect to incur any significant restructuring charges during 2017. Acquisition costs.</t>
  </si>
  <si>
    <t>Note 6 - Fair Value Measurements</t>
  </si>
  <si>
    <t>Fair Value Disclosures [Text Block]</t>
  </si>
  <si>
    <t>( 6 )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fair value hierarchy that encourages an entity to maximize the use of observable inputs and minimize the use of unobservable inputs when measuring fair value.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October 1, 2016 and October 3, 2015, we held financial assets that are required to be measured at fair value on a recurring basis, which are summarized below: (In thousands) Total Quoted Prices in Active Markets (Level 1) Observable Inputs (Level 2) Year ended October 1, 2016: Current assets: Cash equivalents $ 58,846 $ 58,846 $ - Other assets: Cash surrender value of life insurance policies 7,909 - 7,909 Total $ 66,755 $ 58,846 $ 7,909 Year ended October 3, 2015: Current assets: Cash equivalents $ 32,843 $ 32,843 $ - Other assets: Cash surrender value of life insurance policies 7,194 - 7,194 Total $ 40,037 $ 32,843 $ 7,194 As of October 1, 2016 and October 3, 2015, we had no nonfinancial assets that are required to be measured at fair value on a nonrecurring basis other than the assets and liabilities that were acquired from ASW at fair value (see Note 4 to the consolidated financial statements). The carrying amounts of accounts receivable, accounts payable and accrued expenses approximates fair value due to the short-term maturities of these financial instruments.</t>
  </si>
  <si>
    <t>Note 7 - Intangible Assets</t>
  </si>
  <si>
    <t>Intangible Assets Disclosure [Text Block]</t>
  </si>
  <si>
    <t>(7) Intangible Assets The primary components of our intangible assets and the related accumulated amortization are as follows: (In thousands) Weighted-Average Useful Life (Years) Gross Accumulated Amortization Net Book Value Year ended October 1, 2016: Customer relationships 20.0 $ 6,500 $ (693 ) $ 5,807 Developed technology and know-how 20.0 1,800 (192 ) 1,608 Non-competition agreements 4.8 3,577 (1,929 ) 1,648 $ 11,877 $ (2,814 ) $ 9,063 Year ended October 3, 2015: Customer relationships 20.0 $ 6,500 $ (369 ) $ 6,131 Developed technology and know-how 20.0 1,800 (102 ) 1,698 Non-competition agreements 4.8 3,577 (1,186 ) 2,391 $ 11,877 $ (1,657 ) $ 10,220 Amortization expense for intangibles was $1.2 million in 2016, $1.1 million in 2015 and $438,000 in 2014. Amortization expense for the next five years, assuming no change in the estimated useful lives of identified intangible assets, is $1.1 million in 2017, $918,000 in 2018, $705,000 in 2019, $537,000 in 2020 and $414,000 in 2021.</t>
  </si>
  <si>
    <t>Note 8 - Long-term Debt</t>
  </si>
  <si>
    <t>Long-term Debt [Text Block]</t>
  </si>
  <si>
    <t xml:space="preserve">(8) Long-Term Debt Revolving Credit Facility. Interest rates on the Credit Facility are based upon (1) an index rate that is established at the highest of the prime rate, 0.50% plus the federal funds rate or the LIBOR rate plus the excess of the then-applicable margin for LIBOR loans over the then-applicable margin for index rate loans, or (2) at our election, a LIBOR rate, plus in either case, an applicable interest rate margin. The applicable interest rate margins are adjusted on a quarterly basis based upon the amount of excess availability on the Credit Facility within the range of 0.25% to 0.75% for index rate loans and 1.25% to 1.75% for LIBOR loans. In addition, the applicable interest rate margins would be increased by 2.00% upon the occurrence of certain events of default provided for under the terms of the Credit Facility. Based on our excess availability as of October 1, 2016, the applicable interest rate margins on the Credit Facility were 0.25% for index rate loans and 1.25% for LIBOR loans.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less than 1.10 at the end of each fiscal quarter for the twelve-month period then ended when the amount of liquidity on the Credit Facility is less than $12.5 million. In addition, the terms of the Credit Facility restrict our ability to, among other things: engage in certain business combinations or divestitures; make investments in or loans to third parties, unless certain conditions are met with respect to such investments or loans; pay cash dividends or repurchase shares of our stock subject to certain minimum borrowing availability requirements; incur or assume indebtedness; issue securities; enter into certain transactions with our affiliates; or permit liens to encumber our property and assets. The terms of the Credit Facility also provide that an event of default will occur upon the occurrence of, among other things: defaults or breaches under the loan documents, subject in certain cases to cure periods; defaults or breaches by us or any of our subsidiaries under any agreement resulting in the acceleration of amounts above certain thresholds or payment defaults above certain thresholds; certain events of bankruptcy or insolvency; certain entries of judgment against us or any of our subsidiaries, which are not covered by insurance; or a change of control. As of October 1, 2016, we were in compliance with all of the financial and negative covenants under the Credit Facility and there have not been any events of default. Amortization of capitalized financing costs associated with the Credit Facility was $65,000 in 2016, $89,000 in 2015 and $102,000 in 2014. Accumulated amortization of capitalized financing costs was $4.5 million as of October 1, 2016 and October 3, 2015. We expect the amortization of capitalized financing costs to approximate the following amounts for the next five fiscal years: Fiscal year In thousands 2017 $ 65 2018 65 2019 65 2020 41 2021 - </t>
  </si>
  <si>
    <t>Note 9 - Stock-based Compensation</t>
  </si>
  <si>
    <t>Disclosure of Compensation Related Costs, Share-based Payments [Text Block]</t>
  </si>
  <si>
    <t xml:space="preserve">( 9 ) Stock-Based Compensation Stock option awards . Year Ended (In thousands) October 1, 2016 October 3, 2015 September 27, 2014 Stock options: Compensation expense $ 988 $ 1,007 $ 1,139 The remaining unrecognized compensation cost related to unvested options at October 1, 2016 was $344,000, which is expected to be recognized over a weighted average period of 1.51 years. The fair value of each option award granted is estimated on the date of grant using a Monte Carlo valuation model. The weighted-average estimated fair values of stock options granted during 2016, 2015 and 2014 were $9.92, $7.10 and $7.00 per share, respectively, based on the following weighted-average assumptions: Year Ended Octo ber 1 , 201 6 Octo ber 3 , 201 5 Septem ber 27 , 201 4 Expected term (in years) 5.45 5.72 5.08 Risk-free interest rate 1.30 % 2.18 % 0.38 % Expected volatility 39.00 % 37.99 % 39.57 % Expected dividend yield 0.48 % 0.61 % 0.60 % The assumptions utilized in the Monte Carlo valuation model are evaluated and revised, as necessary, to reflect market conditions and actual historical experience. The expected term for options was based on the results of a Monte Carlo simulation model, using the model’s estimated fair value as an input to the Black-Scholes-Merton model, and then solving for the expected term. The risk-free interest rate for periods within the contractual life of the option was based on the U.S. Treasury yield curve in effect at the time of the grant. The expected volatility was derived using a term structure based on historical volatility and the volatility implied by exchange-traded options on our stock. The dividend yield was calculated based on our annual dividend as of the option grant date. The following table summarizes stock option activity: Exercise Price Contractual Term - Aggregate Per Share Weighted Intrinsic (Share amounts in thousands) Options Outstanding Range Weighted Average Average (in years) Value (in thousands) Outstanding at September 28, 2013 918 $5.43 - $20.27 $ 12.65 Granted 136 19.08 - 20.50 19.80 Exercised (183 ) 5.43 - 20.27 10.42 $ 1,789 Outstanding at September 27, 2014 871 6.89 - 20.50 14.23 Granted 134 18.05 - 21.96 19.89 Exercised (27 ) 6.89 - 11.15 9.17 328 Forfeited (55 ) 9.16 - 21.96 15.37 Outstanding at October 3, 2015 923 7.55 - 21.96 15.14 Granted 99 23.95 - 34.49 28.47 Exercised (651 ) 7.55 - 21.96 13.93 8,718 Outstanding at October 1, 2016 371 9.16 - 34.49 20.81 7.98 5,722 Vested and anticipated to vest in future at October 1, 2016 365 20.78 7.96 5,647 Exercisable at October 1, 2016 142 16.41 6.56 2,826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 t s. Year Ended (In thousands) October 1, 2016 October 3, 2015 September 27, 2014 Restricted stock unit grants: Units 57 62 64 Market value $ 1,516 $ 1,253 $ 1,252 Compensation expense 1,451 1,291 1,522 The remaining unrecognized compensation cost related to unvested RSUs on October 1, 2016 was $584,000 which is expected to be recognized over a weighted average period of 1.79 years. The following table summarizes RSU activity: (Unit amounts in thousands) Restricted Stock Units Outstanding Weighted Average Grant Date Fair Value Balance, September 28, 2013 221 $ 13.20 Granted 64 19.61 Released (88 ) 12.33 Balance, September 27, 2014 197 15.68 Granted 62 20.33 Forfeited (13 ) 17.52 Released (89 ) 12.86 Balance, October 3, 2015 157 18.96 Granted 57 26.57 Forfeited (2 ) 23.95 Released (67 ) 17.95 Balance, October 1, 2016 145 22.35 </t>
  </si>
  <si>
    <t>Note 10 - Income Taxes</t>
  </si>
  <si>
    <t>Income Tax Disclosure [Text Block]</t>
  </si>
  <si>
    <t xml:space="preserve"> (10) Income Taxes The components of the provision for income taxes are as follows: Year Ended (Dollars in thousands) October 1, 2016 October 3, 2015 September 27, 2014 Provision for income taxes: Current: Federal $ 17,075 $ 10,149 $ 8,196 State 1,434 772 330 18,509 10,921 8,526 Deferred: Federal 396 222 (323 ) State 140 111 364 536 333 41 Income taxes $ 19,045 $ 11,254 $ 8,567 Effective income tax rate 33.8 % 34.1 % 34.0 % The reconciliation between income taxes computed at the federal statutory rate and the provision for income taxes is as follows: Year Ended (Dollars in thousands) October 1, 2016 October 3, 2015 September 27, 2014 Provision for income taxes at federal statutory rate $ 19,701 35.0 % $ 11,537 35.0 % $ 8,823 35.0 % Qualified production activities deduction (1,596 ) (2.8 ) (1,005 ) (3.0 ) (755 ) (3.0 ) Valuation allowance (213 ) (0.4 ) (55 ) (0.2 ) (183 ) (0.7 ) State income taxes, net of federal tax benefit 1,093 1.9 612 1.9 577 2.3 Other, net 60 0.1 165 0.4 105 0.4 Provision for income taxes $ 19,045 33.8 % $ 11,254 34.1 % $ 8,567 34.0 % The components of deferred tax assets and liabilities are as follows: October 1, October 3, (In thousands) 2016 2015 Deferred tax assets: Defined benefit plans $ 3,497 $ 3,755 Accrued expenses and asset reserves 2,942 2,596 Stock-based compensation 1,652 2,054 State net operating loss carryforwards and tax credits 354 658 Goodwill, amortizable for tax purposes 277 559 Valuation allowance (280 ) (492 ) Deferred tax assets 8,442 9,130 Deferred tax liabilities: Plant and equipment (12,915 ) (12,285 ) Prepaid insurance and other reserves (999 ) (1,410 ) Deferred tax liabilities (13,914 ) (13,695 ) Net deferred tax liability $ (5,472 ) $ (4,565 ) In November 2015, the FASB issued ASU No. 2015-17 “Income Taxes (Topic 740) - Balance Sheet Classification of Deferred Taxes” to simplify the presentation of deferred income taxes. Under this update, all deferred tax assets and liabilities, along with any related valuation allowance, are required to be classified as noncurrent on the balance sheet. Effective January 2, 2016, we early adopted ASU No. 2015-17 on a prospective basis, which resulted in the reclassification of our current deferred tax asset as a non-current deferred tax liability on our consolidated balance sheet. No prior periods were retrospectively adjusted. As of October 1, 2016, we recorded a non-current deferred tax liability (net of valuation allowance) of $5.5 million in other liabilities on our consolidated balance sheet. As of October 3, 2015, we recorded a current deferred tax asset (net of valuation allowance) of $1.5 million on our consolidated balance sheet in other current assets and a non-current deferred tax liability (net of valuation allowance) of $6.1 million in other liabilities. We have $7.5 million of state operating loss carryforwards that begin to expire in 2017, but principally expire between 2017 and 2031. We have also recorded deferred tax assets for various state tax credits of $87,000, which will begin to expire in 2018 and principally expire between 2018 and 2020. The realization of our deferred tax assets is entirely dependent upon our ability to generate future taxable income in applicable jurisdictions. GAAP requires that we periodically assess the need to establish a valuation allowance against our deferred tax assets to the extent we no longer believe it is more likely than not that they will be fully utilized. As of October 1, 2016, we had recorded a valuation allowance of $280,000 pertaining to various state NOLs and tax credits that were not expected to be utilized. The valuation allowance is subject to periodic review and adjustment based on changes in facts and circumstances and would be reduced should we utilize the state net operating loss carryforwards against which an allowance had previously been provided or determine that such utilization is more likely than not. The $212,000 decrease in the valuation allowance during 2016 is primarily due to the utilization of state tax credits for which an allowance had been previously recorded. As of October 1, 2016, we had no material, known tax exposures that required the establishment of contingency reserves for uncertain tax positions. We classify interest and penalties related to unrecognized tax benefits as part of income tax expense. There were no interest and penalties related to unrecognized tax benefits incurred during 2016, 2015 and 2014. We file U.S. federal income tax returns as well as state and local income tax returns in various jurisdictions. Federal and various state tax returns filed subsequent to 2011 remain subject to examination.</t>
  </si>
  <si>
    <t>Note 11 - Employee Benefit Plans</t>
  </si>
  <si>
    <t>Pension and Other Postretirement Benefits Disclosure [Text Block]</t>
  </si>
  <si>
    <t>(1 1 ) Employee Benefit Plans Retirement plans . During the second quarter of 2016, we notified plan participants of our intent to terminate the Delaware Plan effective May 1, 2016. During September 2016, the Delaware Plan settled plan liabilities through either lump sum distributions to plan participants or annuity contracts purchased from a third-party insurance company that provided for the payment of vested benefits to those participants that did not elect the lump sum option. As of October 1, 2016, there were no remaining plan assets. We made contributions totaling $1.9 million, $234,000 and $240,000 to the Delaware Plan during 2016, 2015 and 2014, respectively. As a result of the pension termination, unrecognized losses, which previously were recorded in accumulated other comprehensive loss on our consolidated balance sheets, were recognized as expense and the pension plan settlement loss of $2.5 million was recorded on our consolidated statements of operations for the year ended October 1, 2016. The reconciliation of the projected benefit obligation, plan assets, funded status and amounts recognized in our consolidated balance sheets for the Delaware Plan is as follows: Year Ended October 1, October 3, September 27, (In thousands) 2016 2015 2014 Change in benefit obligation: Benefit obligation at beginning of year $ 3,463 $ 3,078 $ 2,973 Interest cost 147 130 137 Actuarial loss 324 514 174 Plan settlement 290 - - Distributions (4,224 ) (259 ) (206 ) Benefit obligation at end of year $ - $ 3,463 $ 3,078 Change in plan assets: Fair value of plan assets at beginning of year $ 2,201 $ 2,253 $ 2,045 Actual return on plan assets 104 (27 ) 178 Employer contributions 1,919 234 240 Plan settlement (4,003 ) - - Distributions (221 ) (259 ) (210 ) Fair value of plan assets at end of year $ - $ 2,201 $ 2,253 Reconciliation of funded status to net amount recognized: Funded status $ - $ (1,263 ) $ (825 ) Net amount recognized $ - $ (1,263 ) $ (825 ) Amounts recognized on the consolidated balance sheet: Accrued benefit liability $ - $ (1,263 ) $ (825 ) Accumulated other comprehensive loss (net of tax) - 1,197 782 Net amount recognized $ - $ (66 ) $ (43 ) Amounts recognized in accumulated other Unrecognized net loss $ - $ 1,930 $ 1,261 Net amount recognized $ - $ 1,930 $ 1,261 Other changes in plan assets and benefit obligations Net loss $ 685 $ 723 $ 165 Amortization of net loss (76 ) (53 ) (43 ) Settlement loss (2,539 ) - - Total recognized in other comprehensive income (loss) $ (1,930 ) $ 670 $ 122 Net periodic pension cost for the Delaware Plan includes the following components: Year Ended October 1, October 3, September 27, (In thousands) 2016 2015 2014 Interest cost $ 147 $ 130 $ 137 Expected return on plan assets (175 ) (181 ) (165 ) Settlement loss recognized 2,539 - - Amortization of net loss 76 53 43 Net periodic pension cost $ 2,587 $ 2 $ 15 The assumptions used in the valuation of the Delaware Plan are as follows: Measurement Date October 1, 2016 October 3, 2015 September 27, 2014 Assumptions at year-end: Discount rate 3.75 % 4.25 % 4.25 % Expected long-term rate of return on assets N/A 8.00 % 8.00 % The assumed discount rate is established as of our fiscal year-end measurement date. In establishing the discount rate, we reviewed published market indices of high-quality debt securities, adjusted as appropriate for duration, and high-quality bond yield curves applicable to the expected benefit payments of the Delaware Plan. To develop the expected long-term rate of return on assets assumption, we considered the historical returns and future expectations of returns for each asset class, as well as the target asset allocation of the Delaware Plan portfolio. Prior to the termination and settlement of the Delaware Plan the fundamental goal underlying the investment policy was to ensure that its assets were invested in a prudent manner to meet its obligations as such obligations became due. The primary investment objectives included providing a total return that would promote the goal of benefit security by attaining an appropriate ratio of plan assets to plan obligations, diversifying investments across and within asset classes, minimizing the impact of losses in single investments and adhering to investment practices that complied with applicable laws and regulations. The investment strategy for equities emphasized U.S. large cap equities with the portfolio’s performance measured against the S&amp;P 500 index or other applicable indices. The investment strategy for fixed income investments was focused on maintaining an overall portfolio with a minimum credit rating of A-1 as well as a minimum rating of any security at the time of purchase of Baa/BBB by Moody’s or Standard &amp; Poor’s, if rated. The Delaware Plan had a long-term target asset mix of 60% equities and 40% fixed income. The asset allocations for the Delaware Plan in 2015 and 2014 were as follows: Percentage of Plan Assets at Measurement Date October 3, September 27, 2015 2014 Large-cap equities 37.6 % 36.6 % Mid-cap equities 7.7 % 7.4 % Small-cap equities 8.2 % 8.3 % International equities 8.8 % 8.8 % Fixed income securities 37.3 % 38.0 % Cash and cash equivalents 0.4 % 0.9 % As of October 3, 2015, the Delaware Plan’s assets included equity securities, fixed income securities and cash and cash equivalents, and were required to be measured at fair value. We used a three-tier hierarchy, which prioritizes the inputs used in measuring fair value, defined as follows: Level 1 - observable inputs such as quoted prices in active markets for identical assets and liabilities; Level 2 - inputs other than quoted prices in active markets that are either directly or indirectly observable; and Level 3 - unobservable inputs in which little or no market data exists, thereby requiring the development of valuation assumptions. The fair values of the Delaware Plan’s assets as of October 3, 2015 were as follows: (In thousands) Total Quoted Prices in Active Markets (Level 1) Observable Inputs (Level 2) Unobservable Inputs (Level 3) Large-cap equities $ 828 $ 828 $ - $ - Mid-cap equities 169 169 - - Small-cap equities 181 181 - - International equities 195 195 - - Fixed income securities 820 820 - - Cash and cash equivalents 8 - 8 - Total $ 2,201 $ 2,193 $ 8 $ - Equity securities are primarily direct investments in the stock of publicly-traded companies that are valued based on the closing price reported in an active market on which the individual securities are traded. Fixed income securities are government and corporate debt securities that are valued based on the closing price reported in an active market on which the individual securities are traded. Cash and cash equivalents are money market funds that are valued based on the net asset value as determined by the fund each business day. Supplemental employee retirement plan. The reconciliation of the projected benefit obligation, plan assets, funded status and amounts recognized for the SERPs in our consolidated balance sheets is as follows: Year Ended (In thousands) October 1, 2016 October 3, 2015 September 27, 2014 Change in benefit obligation: Benefit obligation at beginning of year $ 7,821 $ 7,480 $ 6,938 Service cost 263 287 219 Interest cost 326 323 315 Actuarial loss 1,039 21 298 Distributions (290 ) (290 ) (290 ) Benefit obligation at end of year $ 9,159 $ 7,821 $ 7,480 Change in plan assets: Actual employer contributions $ 290 $ 290 $ 290 Actual distributions (290 ) (290 ) (290 ) Plan assets at fair value at end of year $ - $ - $ - Reconciliation of funded status to net amount recognized: Funded status $ (9,159 ) $ (7,821 ) $ (7,480 ) Net amount recognized $ (9,159 ) $ (7,821 ) $ (7,480 ) Amounts recognized in accumulated other Unrecognized net loss $ 2,485 $ 1,531 $ 1,627 Net amount recognized $ 2,485 $ 1,531 $ 1,627 Other changes in plan assets and benefit obligations Net loss $ 1,039 $ 21 $ 298 Amortization of net loss (85 ) (117 ) (52 ) Total recognized in other comprehensive income (loss) $ 954 $ (96 ) $ 246 Net periodic pension cost for the SERPs includes the following components: Year Ended (In thousands) October 1, 2016 October 3, 2015 September 27, 2014 Service cost $ 263 $ 287 $ 219 Interest cost 326 323 315 Amortization of net loss 85 117 52 Net periodic pension cost $ 674 $ 727 $ 586 The estimated net loss that will be amortized from accumulated other comprehensive loss into net periodic pension cost during 2017 is $174,000. The assumptions used in the valuation of the SERPs are as follows: Measurement Date October 1, 2016 October 3, 2015 September 27, 2014 Assumptions at year-end: Discount rate 3.75 % 4.25 % 4.25 % Rate of increase in compensation levels 3.00 % 3.00 % 3.00 % The assumed discount rate is established as of our fiscal year-end measurement date. In establishing the discount rate, we review published market indices of high-quality debt securities, adjusted as appropriate for duration, and high-quality bond yield curves applicable to the expected benefit payments of the plan. The SERPs expected rate of increase in compensation levels is based on the anticipated increases in annual compensation. The projected benefit payments under the SERPs are as follows: Fiscal year(s) In thousands 2017 $ 290 2018 359 2019 321 2020 241 2021 241 2022- 2026 3,403 As noted above, the SERPs were revised in 2005 to add Participants and increase benefits to certain existing Participants. However, for certain Participants we still maintain the benefits of the respective SERPs that were in effect prior to the 2005 changes, which entitle them to fixed cash benefits upon retirement at age 65, payable annually for 15 years. These SERPs are supported by life insurance policies on the Participants that are purchased and owned by us. The cash benefits paid under these SERPs were $25,000 in 2016, 2015 and 2014. The expense attributable to these SERPs was $26,000 in 2016, $23,000 in 2015 and $16,000 in 2014. Retirement savings plan. The Plan allows for discretionary contributions to be made by us as determined by the Board of Directors, which are allocated among eligible participants based on their compensation relative to the total compensation of all participants . Voluntary Employee Beneficiary Associations (“VEBA”)</t>
  </si>
  <si>
    <t>Note 12 - Commitments and Contingencies</t>
  </si>
  <si>
    <t>Commitments and Contingencies Disclosure [Text Block]</t>
  </si>
  <si>
    <t>(12) Commitments and Contingencies Insurance recoveries. We maintained general liability, business interruption and replacement cost property insurance coverage on our facilities that was sufficient to cover the losses incurred from the fire. We received $2.0 million and $6.7 million of insurance proceeds in 2015 and 2014, respectively, related to the expenses that were incurred and capital outlays that were required to replace property and equipment damaged in the fire. During 2015, the insurance proceeds attributable to the additional expenses incurred were recorded in cost of sales ($244,000) and SG&amp;A expense ($69,000) on our consolidated statement of operations. During 2014, the insurance proceeds attributable to the additional expenses were recorded in cost of sales ($3.9 million) and SG&amp;A expense ($147,000) on our consolidated statement of operations. The insurance proceeds attributable to the property and equipment damaged in the fire were reported in cash flows from investing activities and all other insurance proceeds received were reported in cash flows from operating activities on our consolidated statement of cash flows. We reached a final settlement on this claim with our insurance carrier during the third quarter of 2015. Leases and purchase commitments . As of October 1, 2016 , we had $26.8 million in non-cancelable purchase commitments for raw material extending as long as approximately 100 days and $11.6 million of contractual commitments for the purchase of certain equipment that had not been fulfilled and are not reflected in the consolidated financial statements. Customer dispute. Legal proceedings We are involved in lawsuits, claims, investigations and proceedings, including commercial, environmental and employment matters, which arise in the ordinary course of business. We do not expect the ultimate cost to resolve these matters will have a material adverse effect on our financial position, results of operations or cash flows. Seve rance and change of control a greements. We have also entered into change in control agreements with key members of management, including our executive officers, which specify the terms of separation in the event that termination of their employment followed a change in control. The initial term of each agreement is two years and they automatically renew for successive one year terms unless we or the executive provide notice of termination as specified in the agreement. The agreements do not provide assurances of continued employment or specify the terms of an executive’s termination should one occur in the absence of a change in control. The compensation payable under the terms of these agreements differs between the Chief Executive Officer and Chief Financial Officer, and the other covered executives. In the event of termination of the Chief Executive Officer or the Chief Financial Officer within two years of a change of control, they would receive severance benefits equal to two times base compensation, two times the average bonus for the prior three years and the continuation of health and welfare benefits for two years. In the event of such a termination of the other key members of management, including our other two executive officers, within two years of a change of control, they would receive severance benefits equal to one times base compensation, one times the average bonus for the prior three years and the continuation of health and welfare benefits for one year. In addition, for any covered executive that is terminated within two years of a change of control, all of their stock options and restricted stock would vest immediately, and outplacement services would be provided.</t>
  </si>
  <si>
    <t>Note 13 - Earnings Per Share</t>
  </si>
  <si>
    <t>Earnings Per Share [Text Block]</t>
  </si>
  <si>
    <t>(13) Earnings Per Share The computation of basic and diluted earnings per share attributable to common shareholders is as follows: Year Ended (In thousands, except per share amounts) October 1, 2016 October 3, September 27, 2014 Net earnings $ 37,245 $ 21,710 $ 16,641 Basic weighted average shares outstanding 18,754 18,418 18,257 Dilutive effect of stock-based compensation 301 385 408 Diluted weighted average shares outstanding 19,055 18,803 18,665 Net earnings per share: Basic $ 1.99 $ 1.18 $ 0.91 Diluted 1.95 1.15 0.89 Options representing 51,000 shares in 2016, 144,000 shares in 2015 and 120,000 shares in 2014 were antidilutive and were not included in the diluted EPS computation.</t>
  </si>
  <si>
    <t>Note 14 - Business Segment Information</t>
  </si>
  <si>
    <t>Segment Reporting Disclosure [Text Block]</t>
  </si>
  <si>
    <t>(14) Business Segment Information Our operations are entirely focused on the manufacture and marketing of steel wire reinforcing products for concrete construction applications. Our concrete reinforcing products consist of two product lines: PC strand and WWR. Based on the criteria specified in ASC Topic 280, Segment Reporting, we have one reportable segment. Our net sales and long-lived assets (consisting of net property, plant and equipment, the cash surrender value of life insurance policies, goodwill and intangible assets) by geographic region are as follows: Year Ended October 1, October 3, September 27, (In thousands) 2016 2015 2014 Net sales: United States $ 416,391 $ 444,475 $ 402,675 Foreign 2,156 3,029 6,303 Total $ 418,547 $ 447,504 $ 408,978 Long-lived assets: United States $ 112,130 $ 108,557 $ 114,034 Foreign - - - Total $ 112,130 $ 108,557 $ 114,034 Our net sales by product line are as follows: Year Ended October 1, October 3, September 27, (In thousands) 2016 2015 2014 Net sales: Welded wire reinforcement $ 256,801 $ 255,219 $ 255,294 Prestressed concrete strand 161,746 192,285 153,684 Total $ 418,547 $ 447,504 $ 408,978 There were no customers that accounted for 10% or more of our net sales in 2016, 2015 and 2014.</t>
  </si>
  <si>
    <t>Note 15 - Related Party Transactions</t>
  </si>
  <si>
    <t>Related Party Transactions Disclosure [Text Block]</t>
  </si>
  <si>
    <t>(1 5 ) Related Party Transactions Sales to a company affiliated with one of our directors amounted to $420,000 in 2016, $361,000 in 2015 and $459,000 in 2014.</t>
  </si>
  <si>
    <t>Note 16 - Other Financial Data</t>
  </si>
  <si>
    <t>Other Financial Data [Text Block]</t>
  </si>
  <si>
    <t xml:space="preserve">(16) Other Financial Data Balance sheet information: (In thousands) October 1, 2016 October 3, 2015 Accounts receivable, net: Accounts receivable $ 47,680 $ 47,420 Less allowance for doubtful accounts (291 ) (638 ) Total $ 47,389 $ 46,782 Inventories: Raw materials $ 45,032 $ 38,457 Work in process 2,788 2,968 Finished goods 23,366 24,584 Total $ 71,186 $ 66,009 Other current assets: Prepaid insurance $ 1,805 $ 2,519 Current deferred tax asset - 1,492 Other 1,234 1,298 Total $ 3,039 $ 5,309 Other assets: Cash surrender value of life insurance policies $ 7,909 $ 7,194 Capitalized financing costs, net 170 227 Other 105 97 Total $ 8,184 $ 7,518 Property, plant and equipment, net: Land and land improvements $ 9,619 $ 9,279 Buildings 43,739 43,016 Machinery and equipment 143,789 142,662 Construction in progress 11,318 1,715 208,465 196,672 Less accumulated depreciation (120,272 ) (112,494 ) Total $ 88,193 $ 84,178 Accrued expenses: Salaries, wages and related expenses $ 6,619 $ 5,455 Property taxes 1,328 1,507 Customer rebates 1,296 1,760 Sales allowance reserves 577 - Restructuring liabilities 239 505 Workers' compensation 127 294 Pension plan - 1,263 Income taxes - 2,187 Deferred revenues - 105 Other 838 568 Total $ 11,024 $ 13,644 Other liabilities: Deferred compensation $ 9,071 $ 7,765 Deferred income taxes 5,472 6,057 Other - 376 Total $ 14,543 $ 14,198 </t>
  </si>
  <si>
    <t>Note 17 - Rights Agreement</t>
  </si>
  <si>
    <t>Rights Agreement [Text Block]</t>
  </si>
  <si>
    <t>( 17 ) Rights Agreement On April 26, 1999, our Board of Directors declared a dividend distribution of one right per share of our outstanding common stock as of May 17, 1999 pursuant to a Rights Agreement, dated as of April 27, 1999. The Rights Agreement also provides that one right will attach to each share of our common stock issued after May 17, 1999. On April 21, 2009, effective April 25, 2009, our Board of Directors amended the Rights Agreement to, among other changes, extend the final expiration date and adjust the purchase price payable upon exercise of a right. The rights are not currently exercisable but trade with our common stock shares and become exercisable on the distribution date. The distribution date will occur upon the earliest of 10 business days following a public announcement that either a person or group of affiliated or associated persons (an “acquiring person”) has acquired, or obtained the right to acquire, beneficial ownership of 20% or more (after adjustment for certain derivative transactions) of the outstanding shares of common stock (the “stock acquisition date”), or of a tender offer or exchange offer that would, if consummated, result in an acquiring person beneficially owning 20% or more of such outstanding shares of common stock, subject to certain limitations. Each right will entitle the holder, other than the acquiring person or group, to purchase one two-hundredths of a share (a “Unit”) of our Series A Junior Participating Preferred Stock (“Preferred Stock”) at a purchase price of $46 per Unit, subject to adjustment as described in the Rights Agreement (the “purchase price”). At the time specified, each holder of a right will have the right to receive in lieu of Preferred Stock, upon exercise and payment of the purchase price, common stock (or, in certain circumstances, cash, property or other securities of the Company) having a value equal to two times the purchase price or, at the discretion of the Board, upon exercise and without payment of the purchase price, common stock (or, in certain circumstances, cash, property or other securities of the Company) having a value equal to the difference between the purchase price and the value of the consideration which a person exercising the right and paying the purchase price would receive. Rights that are or (under specified circumstances) were, beneficially owned by any acquiring person will be null and void. The purchase price payable and the number of Units of Preferred Stock or other securities or property issuable upon exercise of the rights are subject to adjustment from time to time. At any time after any person becomes an acquiring person, we may exchange all or part of the rights for shares of common stock at an exchange ratio of one share per right, as appropriately adjusted to reflect any stock dividend, stock split or similar transaction. In addition, each rights holder, other than an acquiring person, upon exercise of rights will have the right to receive shares of the common stock of the acquiring corporation having a value equal to two times the purchase price for such holder’s rights if we engage in a merger or other business combination where we are not the surviving entity or where we are the surviving entity and all or part of our common stock is exchanged for the stock or other securities of the other company, or if 50% or more of our assets or earning power is sold or transferred. The rights will expire on April 24, 2019, and may be redeemed by us at any time prior to the distribution date at a price of $0.005 per right.</t>
  </si>
  <si>
    <t>Note 18 - Product Warranties</t>
  </si>
  <si>
    <t>Product Warranty Disclosure [Text Block]</t>
  </si>
  <si>
    <t>(18) Product Warranties Our products are used in applications which are subject to inherent risks including performance deficiencies, personal injury, property damage, environmental contamination or loss of production. We warrant our products to meet certain specifications, and actual or claimed deficiencies from these specifications may give rise to claims. We do not maintain a reserve for warranties as the historical claims have been immaterial. We maintain product liability insurance coverage to minimize our exposure to such risks.</t>
  </si>
  <si>
    <t>Note 19 - Share Repurchases</t>
  </si>
  <si>
    <t>Stockholders' Equity Note Disclosure [Text Block]</t>
  </si>
  <si>
    <t>( 19 ) Share Repurchases On November 18, 2008, our Board of Directors approved a share repurchase authorization to buy back up to $25.0 million of our outstanding common stock (the “Authorization”). Repurchases may be made from time to time in the open market or in privately negotiated transactions subject to market conditions, applicable legal requirements and other factors. We are not obligated to acquire any particular amount of common stock and may commence or suspend the program at any time at our discretion without prior notice. The Authorization continues in effect until terminated by the Board of Directors. As of October 1, 2016, there was $24.8 million remaining available for future share repurchases under the Authorization. There were no share repurchases during 2016, 2015 and 2014.</t>
  </si>
  <si>
    <t>Schedule II - Valuation and Qualifying Accounts</t>
  </si>
  <si>
    <t>Schedule of Valuation and Qualifying Accounts Disclosure [Text Block]</t>
  </si>
  <si>
    <t xml:space="preserve"> SCHEDULE II - VALUATION AND QUALIFYING ACCOUNTS YEARS ENDED OCTOBER 1, 2016, OCTOBER 3, 2015 AND SEPTEMBER 27, 2014 ALLOWANCE FOR DOUBTFUL ACCOUNTS (In thousands) Year Ended October 1, 2016 October 3, 2015 September 27, 2014 Balance, beginning of year $ 638 $ 888 $ 896 Amounts charged to earnings (244 ) 5 79 Write-offs, net of recoveries (103 ) (255 ) (87 ) Balance, end of year $ 291 $ 638 $ 888 </t>
  </si>
  <si>
    <t>Significant Accounting Policies (Policies)</t>
  </si>
  <si>
    <t>Accounting Policies [Abstract]</t>
  </si>
  <si>
    <t>Fiscal Period, Policy [Policy Text Block]</t>
  </si>
  <si>
    <t>Fiscal year.</t>
  </si>
  <si>
    <t>Consolidation, Policy [Policy Text Block]</t>
  </si>
  <si>
    <t>Principles of consolidation .</t>
  </si>
  <si>
    <t>Use of Estimates, Policy [Policy Text Block]</t>
  </si>
  <si>
    <t xml:space="preserve">Use of estimates. </t>
  </si>
  <si>
    <t>Cash and Cash Equivalents, Policy [Policy Text Block]</t>
  </si>
  <si>
    <t>Cash equivalents .</t>
  </si>
  <si>
    <t>Concentration Risk, Credit Risk, Policy [Policy Text Block]</t>
  </si>
  <si>
    <t xml:space="preserve">Concentration of c redit r isk . The majority of our accounts receivable are due from customers that are located in the U.S., and are generally not secured by collateral depending upon the creditworthiness of the account. We provide an allowance for doubtful accounts based upon our assessment of the credit risk of specific customers, historical trends and other information. We write off accounts receivable when they become uncollectible. There is no disproportionate concentration of credit risk. </t>
  </si>
  <si>
    <t>Share-based Compensation, Option and Incentive Plans Policy [Policy Text Block]</t>
  </si>
  <si>
    <t xml:space="preserve">Stock-based compensation. </t>
  </si>
  <si>
    <t>Revenue Recognition, Policy [Policy Text Block]</t>
  </si>
  <si>
    <t>Revenue recognition .</t>
  </si>
  <si>
    <t>Shipping and Handling Cost, Policy [Policy Text Block]</t>
  </si>
  <si>
    <t xml:space="preserve">Shipping and handling costs . </t>
  </si>
  <si>
    <t>Inventory, Policy [Policy Text Block]</t>
  </si>
  <si>
    <t>Inventories .</t>
  </si>
  <si>
    <t>Property, Plant and Equipment, Impairment [Policy Text Block]</t>
  </si>
  <si>
    <t>Property, plant and equipment. Property, plant and equipment are recorded at cost or fair market value in the case of the assets acquired through acquisitions, or otherwise at reduced values to the extent there have been asset impairment write-downs. Expenditures for maintenance and repairs are charged directly to expense when incurred, while major improvements are capitalized. Depreciation is computed for financial reporting purposes principally by use of the straight-line method over the following estimated useful lives: machinery and equipment, 3 - 15 years; buildings, 10 - 30 years; and land improvements, 5 - 15 years. Depreciation expense was approximately $10.4 million in 2016, $10.9 million in 2015 and $9.8 million in 2014 and reflected in cost of sales and selling, general and administrative expense (“SG&amp;A expense”) in the consolidated statements of operations. Capitalized software is amortized over the shorter of the estimated useful life or 5 years and reflected in SG&amp;A expense in the consolidated statements of operations. No interest costs were capitalized in 2016, 2015 and 2014.</t>
  </si>
  <si>
    <t>Goodwill and Intangible Assets, Goodwill, Policy [Policy Text Block]</t>
  </si>
  <si>
    <t>Goodwill .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the reporting unit to its recorded value, including goodwill. We perform a qualitative assessment to determine whether it is more likely than not that the fair value of the reporting unit is less than its carrying amount. It may be necessary to perform a quantitative analysis where a discounted cash flow model is used to determine the current estimated fair value of the reporting unit. Key assumptions used to determine the fair value of the reporting unit as part of our annual testing (and any required interim testing) include: (a) expected cash flows for the five-year period following the testing date; (b) an estimated terminal value using a terminal year growth rate based on the growth prospects of the reporting unit; (c) a discount rate based on our estimated after-tax weighted average cost of capital; and (d) a probability-weighted scenario approach by which varying cash flows are assigned to alternative scenarios based on their likelihood of occurrence. In developing these assumptions, we consider historical and anticipated future results, general economic and market conditions, the impact of planned business and operational strategies and all available information at the time the fair value of the reporting unit is estimated. Assumptions in estimating future cash flows are subject to a high degree of judgment and complexity. Changes in assumptions and estimates may affect the fair value of goodwill and could result in impairment charges in future periods. Based on the results of our impairment analysis, no goodwill impairment losses were recognized in the consolidated statements of operations for 2016 . Subsequent to the analysis, there have been no events or circumstances that indicate any potential impairment of goodwill.</t>
  </si>
  <si>
    <t>Other Assets [Policy Text Block]</t>
  </si>
  <si>
    <t xml:space="preserve">Other assets. </t>
  </si>
  <si>
    <t>Impairment or Disposal of Long-Lived Assets, Policy [Policy Text Block]</t>
  </si>
  <si>
    <t>Long-lived assets . intangible assets consist of customer relationships, developed technology and know-how and non-competition agreements that are being amortized on a straight-line basis over their finite useful lives (see Note 7 to the consolidated financial statements). We assess the impairment of long-lived assets whenever events or changes in circumstances indicate that the carrying value may not be fully recoverable. When we determine that the carrying value of such assets may not be recoverable, we measure recoverability based on the undiscounted cash flows expected to be generated by the related asset or asset group. If it is determined that an impairment loss has occurred, the loss is recognized in the period in which it is incurred and is calculated as the difference between the carrying value and the present value of estimated future net cash flows or comparable market values. During 2016 and 2015, we recorded $20,000 and $0.3 million, respectively, of impairment charges related to long-lived assets resulting from the consolidation of our PC strand operations with the closure of the Newnan, Georgia facility (see Note 5 to the consolidated financial statements). There were no impairment losses in 2014</t>
  </si>
  <si>
    <t>Fair Value Measurement, Policy [Policy Text Block]</t>
  </si>
  <si>
    <t>Fair value of financial instruments .</t>
  </si>
  <si>
    <t>Income Tax, Policy [Policy Text Block]</t>
  </si>
  <si>
    <t xml:space="preserve">Income taxes. </t>
  </si>
  <si>
    <t>Earnings Per Share, Policy [Policy Text Block]</t>
  </si>
  <si>
    <t>Earnings per share. by the weighted average number of shares of common stock outstanding during the period. Diluted EPS are computed by dividing earnings available to common shareholders by the weighted average number of shares of common stock and other dilutive equity securities outstanding during the period. Securities that have the effect of increasing EPS are considered to be antidilutive and are not included in the computation of diluted EPS.</t>
  </si>
  <si>
    <t>Note 4 - Business Combination (Tables)</t>
  </si>
  <si>
    <t>Notes Tables</t>
  </si>
  <si>
    <t>Schedule of Recognized Identified Assets Acquired and Liabilities Assumed [Table Text Block]</t>
  </si>
  <si>
    <t xml:space="preserve"> (In thousands) Assets acquired: Accounts receivable $ 7,854 Inventories 6,292 Other current assets 786 Property, plant and equipment 8,638 Intangibles 8,530 Total assets acquired $ 32,100 Liabilities assumed: Accounts payable $ 3,240 Accrued expenses 2,362 Total liabilities assumed 5,602 Net assets acquired 26,498 Purchase price 33,463 Goodwill $ 6,965 </t>
  </si>
  <si>
    <t>Business Acquisition, Pro Forma Information [Table Text Block]</t>
  </si>
  <si>
    <t xml:space="preserve"> (In thousands) Year Ended September 27, 2014 Net sales $ 469,079 Earnings before income taxes 27,225 Net earnings 18,928 </t>
  </si>
  <si>
    <t>Note 5 - Restructuring Charges and Acquisition Costs (Tables)</t>
  </si>
  <si>
    <t>Restructuring and Related Costs [Table Text Block]</t>
  </si>
  <si>
    <t xml:space="preserve"> (In thousands) Asset Impairment Charges Equipment Relocation Costs Severance and Other Employee Separation Costs Facility Closure Costs Gain on Sale of Property and Equipment Total 2016 Liability as of October 3, 2015 $ - $ - $ 735 $ - $ - $ 735 Restructuring charges (recoveries) 20 186 - 89 (180 ) 115 Cash payments - (155 ) (496 ) (89 ) - (740 ) Non-cash charges (20 ) - - - 180 160 Liability as of October 1, 2016 $ - $ 31 $ 239 $ - $ - $ 270 2015 Liability as of September 27, 2014 $ - $ - $ 1,208 $ - $ - $ 1,208 Restructuring charges (recoveries) 543 79 75 547 (895 ) 349 Cash payments - (79 ) (548 ) (547 ) - (1,174 ) Non-cash charges (543 ) - - - 895 352 Liability as of October 3, 2015 $ - $ - $ 735 $ - $ - $ 735 2014 Restructuring charges $ - $ - $ 1,247 $ - $ - $ 1,247 Cash payments - - (39 ) - - (39 ) Liability as of September 27, 2014 $ - $ - $ 1,208 $ - $ - $ 1,208 </t>
  </si>
  <si>
    <t>Note 6 - Fair Value Measurements (Tables)</t>
  </si>
  <si>
    <t>Fair Value, Assets Measured on Recurring Basis [Table Text Block]</t>
  </si>
  <si>
    <t xml:space="preserve"> (In thousands) Total Quoted Prices in Active Markets (Level 1) Observable Inputs (Level 2) Year ended October 1, 2016: Current assets: Cash equivalents $ 58,846 $ 58,846 $ - Other assets: Cash surrender value of life insurance policies 7,909 - 7,909 Total $ 66,755 $ 58,846 $ 7,909 Year ended October 3, 2015: Current assets: Cash equivalents $ 32,843 $ 32,843 $ - Other assets: Cash surrender value of life insurance policies 7,194 - 7,194 Total $ 40,037 $ 32,843 $ 7,194 </t>
  </si>
  <si>
    <t>Note 7 - Intangible Assets (Tables)</t>
  </si>
  <si>
    <t>Schedule of Finite-Lived Intangible Assets [Table Text Block]</t>
  </si>
  <si>
    <t xml:space="preserve"> (In thousands) Weighted-Average Useful Life (Years) Gross Accumulated Amortization Net Book Value Year ended October 1, 2016: Customer relationships 20.0 $ 6,500 $ (693 ) $ 5,807 Developed technology and know-how 20.0 1,800 (192 ) 1,608 Non-competition agreements 4.8 3,577 (1,929 ) 1,648 $ 11,877 $ (2,814 ) $ 9,063 Year ended October 3, 2015: Customer relationships 20.0 $ 6,500 $ (369 ) $ 6,131 Developed technology and know-how 20.0 1,800 (102 ) 1,698 Non-competition agreements 4.8 3,577 (1,186 ) 2,391 $ 11,877 $ (1,657 ) $ 10,220 </t>
  </si>
  <si>
    <t>Note 8 - Long-term Debt (Tables)</t>
  </si>
  <si>
    <t>Schedule of Finite-Lived Intangible Assets, Future Amortization Expense [Table Text Block]</t>
  </si>
  <si>
    <t xml:space="preserve"> Fiscal year In thousands 2017 $ 65 2018 65 2019 65 2020 41 2021 - </t>
  </si>
  <si>
    <t>Note 9 - Stock-based Compensation (Tables)</t>
  </si>
  <si>
    <t>Schedule of Compensation Cost for Share-based Payment Arrangements, Allocation of Share-based Compensation Costs by Plan [Table Text Block]</t>
  </si>
  <si>
    <t xml:space="preserve"> Year Ended (In thousands) October 1, 2016 October 3, 2015 September 27, 2014 Stock options: Compensation expense $ 988 $ 1,007 $ 1,139 </t>
  </si>
  <si>
    <t>Schedule of Share-based Payment Award, Stock Options, Valuation Assumptions [Table Text Block]</t>
  </si>
  <si>
    <t xml:space="preserve"> Year Ended Octo ber 1 , 201 6 Octo ber 3 , 201 5 Septem ber 27 , 201 4 Expected term (in years) 5.45 5.72 5.08 Risk-free interest rate 1.30 % 2.18 % 0.38 % Expected volatility 39.00 % 37.99 % 39.57 % Expected dividend yield 0.48 % 0.61 % 0.60 %</t>
  </si>
  <si>
    <t>Schedule of Share-based Compensation, Stock Options, Activity [Table Text Block]</t>
  </si>
  <si>
    <t xml:space="preserve"> Exercise Price Contractual Term - Aggregate Per Share Weighted Intrinsic (Share amounts in thousands) Options Outstanding Range Weighted Average Average (in years) Value (in thousands) Outstanding at September 28, 2013 918 $5.43 - $20.27 $ 12.65 Granted 136 19.08 - 20.50 19.80 Exercised (183 ) 5.43 - 20.27 10.42 $ 1,789 Outstanding at September 27, 2014 871 6.89 - 20.50 14.23 Granted 134 18.05 - 21.96 19.89 Exercised (27 ) 6.89 - 11.15 9.17 328 Forfeited (55 ) 9.16 - 21.96 15.37 Outstanding at October 3, 2015 923 7.55 - 21.96 15.14 Granted 99 23.95 - 34.49 28.47 Exercised (651 ) 7.55 - 21.96 13.93 8,718 Outstanding at October 1, 2016 371 9.16 - 34.49 20.81 7.98 5,722 Vested and anticipated to vest in future at October 1, 2016 365 20.78 7.96 5,647 Exercisable at October 1, 2016 142 16.41 6.56 2,826 </t>
  </si>
  <si>
    <t>Schedule of RSU Grants and Compensation Expense [Table Text Block]</t>
  </si>
  <si>
    <t xml:space="preserve"> Year Ended (In thousands) October 1, 2016 October 3, 2015 September 27, 2014 Restricted stock unit grants: Units 57 62 64 Market value $ 1,516 $ 1,253 $ 1,252 Compensation expense 1,451 1,291 1,522 </t>
  </si>
  <si>
    <t>Schedule of Share-based Compensation, Restricted Stock and Restricted Stock Units Activity [Table Text Block]</t>
  </si>
  <si>
    <t xml:space="preserve"> (Unit amounts in thousands) Restricted Stock Units Outstanding Weighted Average Grant Date Fair Value Balance, September 28, 2013 221 $ 13.20 Granted 64 19.61 Released (88 ) 12.33 Balance, September 27, 2014 197 15.68 Granted 62 20.33 Forfeited (13 ) 17.52 Released (89 ) 12.86 Balance, October 3, 2015 157 18.96 Granted 57 26.57 Forfeited (2 ) 23.95 Released (67 ) 17.95 Balance, October 1, 2016 145 22.35 </t>
  </si>
  <si>
    <t>Note 10 - Income Taxes (Tables)</t>
  </si>
  <si>
    <t>Schedule of Components of Income Tax Expense (Benefit) [Table Text Block]</t>
  </si>
  <si>
    <t xml:space="preserve"> Year Ended (Dollars in thousands) October 1, 2016 October 3, 2015 September 27, 2014 Provision for income taxes: Current: Federal $ 17,075 $ 10,149 $ 8,196 State 1,434 772 330 18,509 10,921 8,526 Deferred: Federal 396 222 (323 ) State 140 111 364 536 333 41 Income taxes $ 19,045 $ 11,254 $ 8,567 Effective income tax rate 33.8 % 34.1 % 34.0 % </t>
  </si>
  <si>
    <t>Schedule of Effective Income Tax Rate Reconciliation [Table Text Block]</t>
  </si>
  <si>
    <t xml:space="preserve"> Year Ended (Dollars in thousands) October 1, 2016 October 3, 2015 September 27, 2014 Provision for income taxes at federal statutory rate $ 19,701 35.0 % $ 11,537 35.0 % $ 8,823 35.0 % Qualified production activities deduction (1,596 ) (2.8 ) (1,005 ) (3.0 ) (755 ) (3.0 ) Valuation allowance (213 ) (0.4 ) (55 ) (0.2 ) (183 ) (0.7 ) State income taxes, net of federal tax benefit 1,093 1.9 612 1.9 577 2.3 Other, net 60 0.1 165 0.4 105 0.4 Provision for income taxes $ 19,045 33.8 % $ 11,254 34.1 % $ 8,567 34.0 % </t>
  </si>
  <si>
    <t>Schedule of Deferred Tax Assets and Liabilities [Table Text Block]</t>
  </si>
  <si>
    <t xml:space="preserve"> October 1, October 3, (In thousands) 2016 2015 Deferred tax assets: Defined benefit plans $ 3,497 $ 3,755 Accrued expenses and asset reserves 2,942 2,596 Stock-based compensation 1,652 2,054 State net operating loss carryforwards and tax credits 354 658 Goodwill, amortizable for tax purposes 277 559 Valuation allowance (280 ) (492 ) Deferred tax assets 8,442 9,130 Deferred tax liabilities: Plant and equipment (12,915 ) (12,285 ) Prepaid insurance and other reserves (999 ) (1,410 ) Deferred tax liabilities (13,914 ) (13,695 ) Net deferred tax liability $ (5,472 ) $ (4,565 )</t>
  </si>
  <si>
    <t>Note 11 - Employee Benefit Plans (Tables)</t>
  </si>
  <si>
    <t>Schedule of Amounts Recognized in Balance Sheet [Table Text Block]</t>
  </si>
  <si>
    <t xml:space="preserve"> Year Ended October 1, October 3, September 27, (In thousands) 2016 2015 2014 Change in benefit obligation: Benefit obligation at beginning of year $ 3,463 $ 3,078 $ 2,973 Interest cost 147 130 137 Actuarial loss 324 514 174 Plan settlement 290 - - Distributions (4,224 ) (259 ) (206 ) Benefit obligation at end of year $ - $ 3,463 $ 3,078 Change in plan assets: Fair value of plan assets at beginning of year $ 2,201 $ 2,253 $ 2,045 Actual return on plan assets 104 (27 ) 178 Employer contributions 1,919 234 240 Plan settlement (4,003 ) - - Distributions (221 ) (259 ) (210 ) Fair value of plan assets at end of year $ - $ 2,201 $ 2,253 Reconciliation of funded status to net amount recognized: Funded status $ - $ (1,263 ) $ (825 ) Net amount recognized $ - $ (1,263 ) $ (825 ) Amounts recognized on the consolidated balance sheet: Accrued benefit liability $ - $ (1,263 ) $ (825 ) Accumulated other comprehensive loss (net of tax) - 1,197 782 Net amount recognized $ - $ (66 ) $ (43 ) Amounts recognized in accumulated other Unrecognized net loss $ - $ 1,930 $ 1,261 Net amount recognized $ - $ 1,930 $ 1,261 Other changes in plan assets and benefit obligations Net loss $ 685 $ 723 $ 165 Amortization of net loss (76 ) (53 ) (43 ) Settlement loss (2,539 ) - - Total recognized in other comprehensive income (loss) $ (1,930 ) $ 670 $ 122 Year Ended (In thousands) October 1, 2016 October 3, 2015 September 27, 2014 Change in benefit obligation: Benefit obligation at beginning of year $ 7,821 $ 7,480 $ 6,938 Service cost 263 287 219 Interest cost 326 323 315 Actuarial loss 1,039 21 298 Distributions (290 ) (290 ) (290 ) Benefit obligation at end of year $ 9,159 $ 7,821 $ 7,480 Change in plan assets: Actual employer contributions $ 290 $ 290 $ 290 Actual distributions (290 ) (290 ) (290 ) Plan assets at fair value at end of year $ - $ - $ - Reconciliation of funded status to net amount recognized: Funded status $ (9,159 ) $ (7,821 ) $ (7,480 ) Net amount recognized $ (9,159 ) $ (7,821 ) $ (7,480 ) Amounts recognized in accumulated other Unrecognized net loss $ 2,485 $ 1,531 $ 1,627 Net amount recognized $ 2,485 $ 1,531 $ 1,627 Other changes in plan assets and benefit obligations Net loss $ 1,039 $ 21 $ 298 Amortization of net loss (85 ) (117 ) (52 ) Total recognized in other comprehensive income (loss) $ 954 $ (96 ) $ 246 </t>
  </si>
  <si>
    <t>Schedule of Net Benefit Costs [Table Text Block]</t>
  </si>
  <si>
    <t xml:space="preserve"> Year Ended October 1, October 3, September 27, (In thousands) 2016 2015 2014 Interest cost $ 147 $ 130 $ 137 Expected return on plan assets (175 ) (181 ) (165 ) Settlement loss recognized 2,539 - - Amortization of net loss 76 53 43 Net periodic pension cost $ 2,587 $ 2 $ 15 Year Ended (In thousands) October 1, 2016 October 3, 2015 September 27, 2014 Service cost $ 263 $ 287 $ 219 Interest cost 326 323 315 Amortization of net loss 85 117 52 Net periodic pension cost $ 674 $ 727 $ 586 </t>
  </si>
  <si>
    <t>Schedule of Assumptions Used [Table Text Block]</t>
  </si>
  <si>
    <t xml:space="preserve"> Measurement Date October 1, 2016 October 3, 2015 September 27, 2014 Assumptions at year-end: Discount rate 3.75 % 4.25 % 4.25 % Expected long-term rate of return on assets N/A 8.00 % 8.00 % Measurement Date October 1, 2016 October 3, 2015 September 27, 2014 Assumptions at year-end: Discount rate 3.75 % 4.25 % 4.25 % Rate of increase in compensation levels 3.00 % 3.00 % 3.00 %</t>
  </si>
  <si>
    <t>Schedule of Allocation of Plan Assets [Table Text Block]</t>
  </si>
  <si>
    <t xml:space="preserve"> Percentage of Plan Assets at Measurement Date October 3, September 27, 2015 2014 Large-cap equities 37.6 % 36.6 % Mid-cap equities 7.7 % 7.4 % Small-cap equities 8.2 % 8.3 % International equities 8.8 % 8.8 % Fixed income securities 37.3 % 38.0 % Cash and cash equivalents 0.4 % 0.9 %</t>
  </si>
  <si>
    <t>Schedule of Defined Benefit Plans Disclosures [Table Text Block]</t>
  </si>
  <si>
    <t xml:space="preserve"> (In thousands) Total Quoted Prices in Active Markets (Level 1) Observable Inputs (Level 2) Unobservable Inputs (Level 3) Large-cap equities $ 828 $ 828 $ - $ - Mid-cap equities 169 169 - - Small-cap equities 181 181 - - International equities 195 195 - - Fixed income securities 820 820 - - Cash and cash equivalents 8 - 8 - Total $ 2,201 $ 2,193 $ 8 $ - </t>
  </si>
  <si>
    <t>Schedule of Expected Benefit Payments [Table Text Block]</t>
  </si>
  <si>
    <t xml:space="preserve"> Fiscal year(s) In thousands 2017 $ 290 2018 359 2019 321 2020 241 2021 241 2022- 2026 3,403 </t>
  </si>
  <si>
    <t>Note 13 - Earnings Per Share (Tables)</t>
  </si>
  <si>
    <t>Schedule of Earnings Per Share, Basic and Diluted [Table Text Block]</t>
  </si>
  <si>
    <t xml:space="preserve"> Year Ended (In thousands, except per share amounts) October 1, 2016 October 3, September 27, 2014 Net earnings $ 37,245 $ 21,710 $ 16,641 Basic weighted average shares outstanding 18,754 18,418 18,257 Dilutive effect of stock-based compensation 301 385 408 Diluted weighted average shares outstanding 19,055 18,803 18,665 Net earnings per share: Basic $ 1.99 $ 1.18 $ 0.91 Diluted 1.95 1.15 0.89 </t>
  </si>
  <si>
    <t>Note 14 - Business Segment Information (Tables)</t>
  </si>
  <si>
    <t>Schedule of Revenue from External Customers Attributed to Foreign Countries by Geographic Area [Table Text Block]</t>
  </si>
  <si>
    <t xml:space="preserve"> Year Ended October 1, October 3, September 27, (In thousands) 2016 2015 2014 Net sales: United States $ 416,391 $ 444,475 $ 402,675 Foreign 2,156 3,029 6,303 Total $ 418,547 $ 447,504 $ 408,978 Long-lived assets: United States $ 112,130 $ 108,557 $ 114,034 Foreign - - - Total $ 112,130 $ 108,557 $ 114,034 </t>
  </si>
  <si>
    <t>Revenue from External Customers by Products and Services [Table Text Block]</t>
  </si>
  <si>
    <t xml:space="preserve"> Year Ended October 1, October 3, September 27, (In thousands) 2016 2015 2014 Net sales: Welded wire reinforcement $ 256,801 $ 255,219 $ 255,294 Prestressed concrete strand 161,746 192,285 153,684 Total $ 418,547 $ 447,504 $ 408,978 </t>
  </si>
  <si>
    <t>Note 16 - Other Financial Data (Tables)</t>
  </si>
  <si>
    <t>Condensed Balance Sheet [Table Text Block]</t>
  </si>
  <si>
    <t xml:space="preserve"> (In thousands) October 1, 2016 October 3, 2015 Accounts receivable, net: Accounts receivable $ 47,680 $ 47,420 Less allowance for doubtful accounts (291 ) (638 ) Total $ 47,389 $ 46,782 Inventories: Raw materials $ 45,032 $ 38,457 Work in process 2,788 2,968 Finished goods 23,366 24,584 Total $ 71,186 $ 66,009 Other current assets: Prepaid insurance $ 1,805 $ 2,519 Current deferred tax asset - 1,492 Other 1,234 1,298 Total $ 3,039 $ 5,309 Other assets: Cash surrender value of life insurance policies $ 7,909 $ 7,194 Capitalized financing costs, net 170 227 Other 105 97 Total $ 8,184 $ 7,518 Property, plant and equipment, net: Land and land improvements $ 9,619 $ 9,279 Buildings 43,739 43,016 Machinery and equipment 143,789 142,662 Construction in progress 11,318 1,715 208,465 196,672 Less accumulated depreciation (120,272 ) (112,494 ) Total $ 88,193 $ 84,178 Accrued expenses: Salaries, wages and related expenses $ 6,619 $ 5,455 Property taxes 1,328 1,507 Customer rebates 1,296 1,760 Sales allowance reserves 577 - Restructuring liabilities 239 505 Workers' compensation 127 294 Pension plan - 1,263 Income taxes - 2,187 Deferred revenues - 105 Other 838 568 Total $ 11,024 $ 13,644 Other liabilities: Deferred compensation $ 9,071 $ 7,765 Deferred income taxes 5,472 6,057 Other - 376 Total $ 14,543 $ 14,198 </t>
  </si>
  <si>
    <t>Schedule II - Valuation and Qualifying Accounts (Tables)</t>
  </si>
  <si>
    <t>Summary of Valuation Allowance [Table Text Block]</t>
  </si>
  <si>
    <t xml:space="preserve"> Year Ended October 1, 2016 October 3, 2015 September 27, 2014 Balance, beginning of year $ 638 $ 888 $ 896 Amounts charged to earnings (244 ) 5 79 Write-offs, net of recoveries (103 ) (255 ) (87 ) Balance, end of year $ 291 $ 638 $ 888 </t>
  </si>
  <si>
    <t>Note 2 - Summary of Significant Accounting Policies (Details Textual) - USD ($)</t>
  </si>
  <si>
    <t>Machinery and Equipment [Member] | Minimum [Member]</t>
  </si>
  <si>
    <t>Property, Plant and Equipment, Useful Life</t>
  </si>
  <si>
    <t>3 years</t>
  </si>
  <si>
    <t>Machinery and Equipment [Member] | Maximum [Member]</t>
  </si>
  <si>
    <t>15 years</t>
  </si>
  <si>
    <t>Building [Member] | Minimum [Member]</t>
  </si>
  <si>
    <t>10 years</t>
  </si>
  <si>
    <t>Building [Member] | Maximum [Member]</t>
  </si>
  <si>
    <t>30 years</t>
  </si>
  <si>
    <t>Land Improvements [Member] | Minimum [Member]</t>
  </si>
  <si>
    <t>5 years</t>
  </si>
  <si>
    <t>Land Improvements [Member] | Maximum [Member]</t>
  </si>
  <si>
    <t>Computer Software, Intangible Asset [Member]</t>
  </si>
  <si>
    <t>Finite-Lived Intangible Asset, Useful Life</t>
  </si>
  <si>
    <t>PC Strand Operations [Member]</t>
  </si>
  <si>
    <t>Asset Impairment Charges</t>
  </si>
  <si>
    <t>Depreciation</t>
  </si>
  <si>
    <t>Interest Costs Capitalized</t>
  </si>
  <si>
    <t>Goodwill, Impairment Loss</t>
  </si>
  <si>
    <t>Note 4 - Business Combination (Details Textual) - ASW Acquisition [Member] - USD ($)</t>
  </si>
  <si>
    <t>Aug. 15, 2014</t>
  </si>
  <si>
    <t>Business Combination, Consideration Transferred</t>
  </si>
  <si>
    <t>Business Combination, Provisional Information, Initial Accounting Incomplete, Adjustment, Consideration Transferred</t>
  </si>
  <si>
    <t>Business Combination, Pro Forma Information, Revenue of Acquiree since Acquisition Date, Actual</t>
  </si>
  <si>
    <t>Note 4 - Business Combination - Purchase Price Allocation Schedule (Details) - USD ($)</t>
  </si>
  <si>
    <t>ASW Acquisition [Member]</t>
  </si>
  <si>
    <t>Assets acquired:</t>
  </si>
  <si>
    <t>Accounts receivable</t>
  </si>
  <si>
    <t>Property, plant and equipment</t>
  </si>
  <si>
    <t>Intangibles</t>
  </si>
  <si>
    <t>Total assets acquired</t>
  </si>
  <si>
    <t>Liabilities assumed:</t>
  </si>
  <si>
    <t>Total liabilities assumed</t>
  </si>
  <si>
    <t>Net assets acquired</t>
  </si>
  <si>
    <t>Purchase price</t>
  </si>
  <si>
    <t>Note 4 - Business Combination - Pro Forma Combined Results of Operations (Details) $ in Thousands</t>
  </si>
  <si>
    <t>Sep. 27, 2014USD ($)</t>
  </si>
  <si>
    <t>Note 5 - Restructuring Charges and Acquisition Costs (Details Textual) - USD ($)</t>
  </si>
  <si>
    <t>Restructuring Reserve, Current</t>
  </si>
  <si>
    <t>Accounts Payable, Current</t>
  </si>
  <si>
    <t>Accrued Liabilities, Current</t>
  </si>
  <si>
    <t>Restructuring Reserve</t>
  </si>
  <si>
    <t>Restructuring Reserve, Noncurrent</t>
  </si>
  <si>
    <t>Business Combination, Acquisition Related Costs</t>
  </si>
  <si>
    <t>Note 5 - Restructuring Charges and Acquisition Costs - Summaries of the Restructuring Activities and Associated Costs Incurred (Details) - USD ($)</t>
  </si>
  <si>
    <t>Other Restructuring [Member]</t>
  </si>
  <si>
    <t>Liability</t>
  </si>
  <si>
    <t>Restructuring charges (recoveries)</t>
  </si>
  <si>
    <t>Cash payments</t>
  </si>
  <si>
    <t>Non-cash charges</t>
  </si>
  <si>
    <t>Equipment Relocation Costs [Member]</t>
  </si>
  <si>
    <t>Employee Severance [Member]</t>
  </si>
  <si>
    <t>Facility Closing [Member]</t>
  </si>
  <si>
    <t>Gain on Sale of Property and Equipment [Member]</t>
  </si>
  <si>
    <t>Note 6 - Fair Value Measurements (Details Textual) - USD ($)</t>
  </si>
  <si>
    <t>Non Financial [Member]</t>
  </si>
  <si>
    <t>Assets, Fair Value Disclosure, Nonrecurring</t>
  </si>
  <si>
    <t>Note 6 - Fair Value Measurements - Fair Value of Financial Assets (Details) - USD ($) $ in Thousands</t>
  </si>
  <si>
    <t>Fair Value, Inputs, Level 1 [Member]</t>
  </si>
  <si>
    <t>Cash equivalents</t>
  </si>
  <si>
    <t>Cash surrender value of life insurance policies</t>
  </si>
  <si>
    <t>Fair Value, Inputs, Level 2 [Member]</t>
  </si>
  <si>
    <t>Note 7 - Intangible Assets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7 - Intangible Assets - Intangible Assets (Details) - USD ($) $ in Thousands</t>
  </si>
  <si>
    <t>Customer Relationships [Member]</t>
  </si>
  <si>
    <t>Weighted-Average Useful Life</t>
  </si>
  <si>
    <t>20 years</t>
  </si>
  <si>
    <t>Gross Value</t>
  </si>
  <si>
    <t>Accumulated Amortization</t>
  </si>
  <si>
    <t>Net Book Value</t>
  </si>
  <si>
    <t>Technology-Based Intangible Assets [Member]</t>
  </si>
  <si>
    <t>Noncompete Agreements [Member]</t>
  </si>
  <si>
    <t>4 years 292 days</t>
  </si>
  <si>
    <t>Note 8 - Long-term Debt (Details Textual)</t>
  </si>
  <si>
    <t>Oct. 01, 2016USD ($)</t>
  </si>
  <si>
    <t>Oct. 03, 2015USD ($)</t>
  </si>
  <si>
    <t>Feb. 06, 2012USD ($)</t>
  </si>
  <si>
    <t>Revolving Credit Facility [Member] | Letter of Credit [Member]</t>
  </si>
  <si>
    <t>Long-term Line of Credit</t>
  </si>
  <si>
    <t>Revolving Credit Facility [Member] | Federal Funds Effective Swap Rate [Member]</t>
  </si>
  <si>
    <t>Debt Instrument, Basis Spread on Variable Rate</t>
  </si>
  <si>
    <t>0.50%</t>
  </si>
  <si>
    <t>Revolving Credit Facility [Member] | Base Rate [Member] | Minimum [Member]</t>
  </si>
  <si>
    <t>0.25%</t>
  </si>
  <si>
    <t>Revolving Credit Facility [Member] | Base Rate [Member] | Maximum [Member]</t>
  </si>
  <si>
    <t>0.75%</t>
  </si>
  <si>
    <t>Revolving Credit Facility [Member] | Base Rate [Member]</t>
  </si>
  <si>
    <t>Line of Credit Facility, Interest Rate at Period End</t>
  </si>
  <si>
    <t>Revolving Credit Facility [Member] | London Interbank Offered Rate (LIBOR) [Member] | Minimum [Member]</t>
  </si>
  <si>
    <t>1.25%</t>
  </si>
  <si>
    <t>Revolving Credit Facility [Member] | London Interbank Offered Rate (LIBOR) [Member] | Maximum [Member]</t>
  </si>
  <si>
    <t>1.75%</t>
  </si>
  <si>
    <t>Revolving Credit Facility [Member] | London Interbank Offered Rate (LIBOR) [Member]</t>
  </si>
  <si>
    <t>Revolving Credit Facility [Member]</t>
  </si>
  <si>
    <t>Line of Credit Facility, Maximum Borrowing Capacity</t>
  </si>
  <si>
    <t>Line of Credit Facility, Current Borrowing Capacity</t>
  </si>
  <si>
    <t>Line of Credit Facility, Remaining Borrowing Capacity</t>
  </si>
  <si>
    <t>Debt Instrument, Interest Rate, Increase (Decrease)</t>
  </si>
  <si>
    <t>2.00%</t>
  </si>
  <si>
    <t>Fixed Charge Coverage Ratio</t>
  </si>
  <si>
    <t>Credit Facility Liquidity Amount</t>
  </si>
  <si>
    <t>Amortization of Debt Issuance Costs</t>
  </si>
  <si>
    <t>Accumulated Amortization, Debt Issuance Costs</t>
  </si>
  <si>
    <t>Note 8 - Long-term Debt - Amortized Financing Costs (Details) $ in Thousands</t>
  </si>
  <si>
    <t>Note 9 - Stock-based Compensation (Details Textual) - USD ($)</t>
  </si>
  <si>
    <t>Feb. 17, 2015</t>
  </si>
  <si>
    <t>Employee Stock Option [Member]</t>
  </si>
  <si>
    <t>Employee Service Share-based Compensation, Nonvested Awards, Compensation Not yet Recognized, Stock Options</t>
  </si>
  <si>
    <t>Employee Service Share-based Compensation, Nonvested Awards, Compensation Cost Not yet Recognized, Period for Recognition</t>
  </si>
  <si>
    <t>1 year 186 days</t>
  </si>
  <si>
    <t>Restricted Stock Units (RSUs) [Member] | Director [Member]</t>
  </si>
  <si>
    <t>Share-based Compensation Arrangement by Share-based Payment Award, Award Vesting Period</t>
  </si>
  <si>
    <t>1 year</t>
  </si>
  <si>
    <t>Restricted Stock Units (RSUs) [Member] | Employees [Member]</t>
  </si>
  <si>
    <t>Restricted Stock Units (RSUs) [Member]</t>
  </si>
  <si>
    <t>1 year 288 days</t>
  </si>
  <si>
    <t>Employee Service Share-based Compensation, Nonvested Awards, Compensation Not yet Recognized, Share-based Awards Other than Option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xpiration Period</t>
  </si>
  <si>
    <t>Share-based Compensation Arrangement by Share-based Payment Award, Options, Grants in Period, Weighted Average Grant Date Fair Value</t>
  </si>
  <si>
    <t>Note 9 - Stock-based Compensation - Compensation Expense and Excess Tax Benefits Associated with Stock Options (Details) - USD ($) $ in Thousands</t>
  </si>
  <si>
    <t>Stock options:</t>
  </si>
  <si>
    <t>Compensation expense</t>
  </si>
  <si>
    <t>Note 9 - Stock Option Valuation Assumptions (Details)</t>
  </si>
  <si>
    <t>Expected term (in years)</t>
  </si>
  <si>
    <t>5 years 164 days</t>
  </si>
  <si>
    <t>5 years 262 days</t>
  </si>
  <si>
    <t>5 years 29 days</t>
  </si>
  <si>
    <t>Risk-free interest rate</t>
  </si>
  <si>
    <t>1.30%</t>
  </si>
  <si>
    <t>2.18%</t>
  </si>
  <si>
    <t>0.38%</t>
  </si>
  <si>
    <t>Expected volatility</t>
  </si>
  <si>
    <t>39.00%</t>
  </si>
  <si>
    <t>37.99%</t>
  </si>
  <si>
    <t>39.57%</t>
  </si>
  <si>
    <t>Expected dividend yield</t>
  </si>
  <si>
    <t>0.48%</t>
  </si>
  <si>
    <t>0.61%</t>
  </si>
  <si>
    <t>0.60%</t>
  </si>
  <si>
    <t>Note 9 - Stock-based Compensation - Stock Option Activity (Details) - USD ($) $ / shares in Units, shares in Thousands, $ in Thousands</t>
  </si>
  <si>
    <t>Minimum [Member]</t>
  </si>
  <si>
    <t>Outstanding, beginning of period (in dollars per share)</t>
  </si>
  <si>
    <t>Granted (in dollars per share)</t>
  </si>
  <si>
    <t>Exercised (in dollars per share)</t>
  </si>
  <si>
    <t>Outstanding, end of period (in dollars per share)</t>
  </si>
  <si>
    <t>Forfeited (in dollars per share)</t>
  </si>
  <si>
    <t>Maximum [Member]</t>
  </si>
  <si>
    <t>Weighted Average [Member]</t>
  </si>
  <si>
    <t>Vested and anticipated to vest in future (in dollars per share)</t>
  </si>
  <si>
    <t>Exercisable (in dollars per share)</t>
  </si>
  <si>
    <t>Outstanding, beginning of period (in shares)</t>
  </si>
  <si>
    <t>Granted (in shares)</t>
  </si>
  <si>
    <t>Exercised (in shares)</t>
  </si>
  <si>
    <t>Exercised</t>
  </si>
  <si>
    <t>Outstanding, end of period (in shares)</t>
  </si>
  <si>
    <t>Forfeited (in shares)</t>
  </si>
  <si>
    <t>Outstanding, end of period</t>
  </si>
  <si>
    <t>7 years 357 days</t>
  </si>
  <si>
    <t>Vested and anticipated to vest in future (in shares)</t>
  </si>
  <si>
    <t>Vested and anticipated to vest in future</t>
  </si>
  <si>
    <t>7 years 350 days</t>
  </si>
  <si>
    <t>Exercisable (in shares)</t>
  </si>
  <si>
    <t>Exercisable</t>
  </si>
  <si>
    <t>6 years 204 days</t>
  </si>
  <si>
    <t>Note 9 - Stock-based Compensation - RSU Grants and Compensation Expense (Details) - Restricted Stock Units (RSUs) [Member] - USD ($) shares in Thousands, $ in Thousands</t>
  </si>
  <si>
    <t>Units (in shares)</t>
  </si>
  <si>
    <t>Market value</t>
  </si>
  <si>
    <t>Note 9 - Stock-Based Compensation - Restricted Stock and Restricted Stock Unit Activity (Details) - Restricted Stock Units (RSUs) [Member] - $ / shares shares in Thousands</t>
  </si>
  <si>
    <t>Balance, beginning of period (in shares)</t>
  </si>
  <si>
    <t>Balance, beginning of period (in dollars per share)</t>
  </si>
  <si>
    <t>Released (in shares)</t>
  </si>
  <si>
    <t>Released (in dollars per share)</t>
  </si>
  <si>
    <t>Balance, end of period (in shares)</t>
  </si>
  <si>
    <t>Balance, end of period (in dollars per share)</t>
  </si>
  <si>
    <t>Note 10 - Income Taxes (Details Textual) - USD ($)</t>
  </si>
  <si>
    <t>9 Months Ended</t>
  </si>
  <si>
    <t>Jul. 02, 2016</t>
  </si>
  <si>
    <t>State and Local Jurisdiction [Member] | Earliest Tax Year [Member]</t>
  </si>
  <si>
    <t>Operating Loss Carryforwards Expiration Date 1</t>
  </si>
  <si>
    <t>Tax Credit Carryforward, Expiration Date 1</t>
  </si>
  <si>
    <t>State and Local Jurisdiction [Member] | Latest Tax Year [Member]</t>
  </si>
  <si>
    <t>State and Local Jurisdiction [Member]</t>
  </si>
  <si>
    <t>Deferred Tax Assets, Tax Credit Carryforwards</t>
  </si>
  <si>
    <t>Deferred Tax Liabilities, Net, Noncurrent</t>
  </si>
  <si>
    <t>Deferred Tax Assets, Net of Valuation Allowance, Current</t>
  </si>
  <si>
    <t>Operating Loss Carryforwards</t>
  </si>
  <si>
    <t>Deferred Tax Assets, Valuation Allowance</t>
  </si>
  <si>
    <t>Valuation Allowance, Deferred Tax Asset, Increase (Decrease), Amount</t>
  </si>
  <si>
    <t>Unrecognized Tax Benefits, Income Tax Penalties and Interest Expense</t>
  </si>
  <si>
    <t>Note 10 - Income Taxes - Continuing Operations Income Tax Provision (Details) - USD ($) $ in Thousands</t>
  </si>
  <si>
    <t>Federal</t>
  </si>
  <si>
    <t>State</t>
  </si>
  <si>
    <t>Total current</t>
  </si>
  <si>
    <t>Total deferred</t>
  </si>
  <si>
    <t>Income taxes</t>
  </si>
  <si>
    <t>Effective income tax rate</t>
  </si>
  <si>
    <t>33.80%</t>
  </si>
  <si>
    <t>34.10%</t>
  </si>
  <si>
    <t>34.00%</t>
  </si>
  <si>
    <t>Note 10 - Income Taxes - Income Tax Reconciliation (Details) - USD ($) $ in Thousands</t>
  </si>
  <si>
    <t>Provision for income taxes at federal statutory rate</t>
  </si>
  <si>
    <t>35.00%</t>
  </si>
  <si>
    <t>Qualified production activities deduction</t>
  </si>
  <si>
    <t>(2.80%)</t>
  </si>
  <si>
    <t>(3.00%)</t>
  </si>
  <si>
    <t>Valuation allowance</t>
  </si>
  <si>
    <t>(0.40%)</t>
  </si>
  <si>
    <t>(0.20%)</t>
  </si>
  <si>
    <t>(0.70%)</t>
  </si>
  <si>
    <t>State income taxes, net of federal tax benefit</t>
  </si>
  <si>
    <t>1.90%</t>
  </si>
  <si>
    <t>2.30%</t>
  </si>
  <si>
    <t>Other, net</t>
  </si>
  <si>
    <t>0.10%</t>
  </si>
  <si>
    <t>0.40%</t>
  </si>
  <si>
    <t>Provision for income taxes</t>
  </si>
  <si>
    <t>Note 10 - Income Taxes - Deferred Tax Asset and Liability Components (Details) - USD ($)</t>
  </si>
  <si>
    <t>Defined benefit plans</t>
  </si>
  <si>
    <t>Accrued expenses and asset reserves</t>
  </si>
  <si>
    <t>Stock-based compensation</t>
  </si>
  <si>
    <t>State net operating loss carryforwards and tax credits</t>
  </si>
  <si>
    <t>Goodwill, amortizable for tax purposes</t>
  </si>
  <si>
    <t>Deferred tax assets</t>
  </si>
  <si>
    <t>Plant and equipment</t>
  </si>
  <si>
    <t>Prepaid insurance and other reserves</t>
  </si>
  <si>
    <t>Deferred tax liabilities</t>
  </si>
  <si>
    <t>Net deferred tax liability</t>
  </si>
  <si>
    <t>Note 11 - Employee Benefit Plans (Details Textual) - USD ($)</t>
  </si>
  <si>
    <t>36 Months Ended</t>
  </si>
  <si>
    <t>Delaware Plan [Member]</t>
  </si>
  <si>
    <t>Defined Benefit Plan, Contributions by Employer</t>
  </si>
  <si>
    <t>Supplemental Employee Retirement Plan [Member] | Minimum [Member]</t>
  </si>
  <si>
    <t>Defined Benefit Plan Employment Term</t>
  </si>
  <si>
    <t>Supplemental Employee Retirement Plan [Member] | SERPs Supported by Life Insurance Policies [Member]</t>
  </si>
  <si>
    <t>Defined Benefit Plan, Benefits Paid</t>
  </si>
  <si>
    <t>Supplemental Retirement Benefit Period</t>
  </si>
  <si>
    <t>Defined Benefit Plan Percent of Highest Average Salary Base</t>
  </si>
  <si>
    <t>50.00%</t>
  </si>
  <si>
    <t>Defined Benefit Plan Number of Years in Average Annual Base Salary</t>
  </si>
  <si>
    <t>Defined Benefit Plan Number of Years Preceding Retirement for Average Annual Base Salary Calculation</t>
  </si>
  <si>
    <t>Defined Benefit Plan Retirement Age</t>
  </si>
  <si>
    <t>Postemployment Benefits, Period Expense</t>
  </si>
  <si>
    <t>Reduced SERP [Member] | Minimum [Member]</t>
  </si>
  <si>
    <t>Reduced SERP [Member]</t>
  </si>
  <si>
    <t>Defined Benefit Plan, Reduction for Each Month</t>
  </si>
  <si>
    <t>0.00278%</t>
  </si>
  <si>
    <t>Retirement Savings Plan [Member] | First 1% of Defined Contribution Plan [Member]</t>
  </si>
  <si>
    <t>Defined Contribution Plan, Employer Matching Contribution, Percent of Match</t>
  </si>
  <si>
    <t>100.00%</t>
  </si>
  <si>
    <t>Defined Contribution Plan, Employer Matching Contribution, Percent of Employees' Gross Pay</t>
  </si>
  <si>
    <t>1.00%</t>
  </si>
  <si>
    <t>Retirement Savings Plan [Member] | Second 5% of Defined Contribution Plan [Member]</t>
  </si>
  <si>
    <t>5.00%</t>
  </si>
  <si>
    <t>Equity Funds [Member]</t>
  </si>
  <si>
    <t>Defined Benefit Plan, Target Plan Asset Allocations</t>
  </si>
  <si>
    <t>60.00%</t>
  </si>
  <si>
    <t>Fixed Income Funds [Member]</t>
  </si>
  <si>
    <t>40.00%</t>
  </si>
  <si>
    <t>VEBA [Member]</t>
  </si>
  <si>
    <t>Defined Contribution Plan, Cost Recognized</t>
  </si>
  <si>
    <t>Healthcare Coverage Claims in Excess of</t>
  </si>
  <si>
    <t>Defined Benefit Plan, Future Amortization of Gain (Loss)</t>
  </si>
  <si>
    <t>Defined Contribution Plan, Maximum Annual Contributions Per Employee, Percent</t>
  </si>
  <si>
    <t>75.00%</t>
  </si>
  <si>
    <t>Note 11 - Employee Benefit Plans - Projected Benefit Obligation Reconciliation (Details) - USD ($)</t>
  </si>
  <si>
    <t>Pension Plan [Member] | Change in Benefit Obligation [Member]</t>
  </si>
  <si>
    <t>Distributions</t>
  </si>
  <si>
    <t>Pension Plan [Member] | Change in Plan Assets [Member]</t>
  </si>
  <si>
    <t>Benefit obligation</t>
  </si>
  <si>
    <t>Interest cost</t>
  </si>
  <si>
    <t>Actuarial loss</t>
  </si>
  <si>
    <t>Plan settlement</t>
  </si>
  <si>
    <t>Fair value of plan assets</t>
  </si>
  <si>
    <t>Actual return on plan assets</t>
  </si>
  <si>
    <t>Funded status</t>
  </si>
  <si>
    <t>Accrued benefit liability</t>
  </si>
  <si>
    <t>Accumulated other comprehensive loss (net of tax)</t>
  </si>
  <si>
    <t>Net amount recognized</t>
  </si>
  <si>
    <t>Unrecognized net loss</t>
  </si>
  <si>
    <t>Net loss</t>
  </si>
  <si>
    <t>Amortization of net loss</t>
  </si>
  <si>
    <t>Settlement loss</t>
  </si>
  <si>
    <t>Total recognized in other comprehensive income (loss)</t>
  </si>
  <si>
    <t>Service cost</t>
  </si>
  <si>
    <t>Note 11 - Employee Benefit Plans - Net Periodic Pension Costs and Related Components (Details) - USD ($) $ in Thousands</t>
  </si>
  <si>
    <t>Expected return on plan assets</t>
  </si>
  <si>
    <t>Settlement loss recognized</t>
  </si>
  <si>
    <t>Net periodic pension cost</t>
  </si>
  <si>
    <t>Note 11 - Employee Benefit Plans - Plan Valuation Assumptions (Details)</t>
  </si>
  <si>
    <t>Discount rate</t>
  </si>
  <si>
    <t>4.25%</t>
  </si>
  <si>
    <t>3.75%</t>
  </si>
  <si>
    <t>Expected long-term rate of return on assets</t>
  </si>
  <si>
    <t>8.00%</t>
  </si>
  <si>
    <t>Rate of increase in compensation levels</t>
  </si>
  <si>
    <t>3.00%</t>
  </si>
  <si>
    <t>Note 11 - Employee Benefit Plans - Plan Asset Mix (Details)</t>
  </si>
  <si>
    <t>Large Cap Equities [Member]</t>
  </si>
  <si>
    <t>37.60%</t>
  </si>
  <si>
    <t>Percentage of Plan Assets</t>
  </si>
  <si>
    <t>36.60%</t>
  </si>
  <si>
    <t>Mid Cap Equities [Member]</t>
  </si>
  <si>
    <t>7.70%</t>
  </si>
  <si>
    <t>7.40%</t>
  </si>
  <si>
    <t>Small Cap Equities [Member]</t>
  </si>
  <si>
    <t>8.20%</t>
  </si>
  <si>
    <t>8.30%</t>
  </si>
  <si>
    <t>International Equities [Member]</t>
  </si>
  <si>
    <t>8.80%</t>
  </si>
  <si>
    <t>Fixed Income Investments [Member]</t>
  </si>
  <si>
    <t>37.30%</t>
  </si>
  <si>
    <t>38.00%</t>
  </si>
  <si>
    <t>Cash and Cash Equivalents [Member]</t>
  </si>
  <si>
    <t>0.90%</t>
  </si>
  <si>
    <t>Note 11 - Employee Benefit Plans - Plan Assets Fair Value (Details) - Delaware Plan [Member] $ in Thousands</t>
  </si>
  <si>
    <t>Large Cap Equities [Member] | Fair Value, Inputs, Level 1 [Member]</t>
  </si>
  <si>
    <t>Plan assets</t>
  </si>
  <si>
    <t>Large Cap Equities [Member] | Fair Value, Inputs, Level 2 [Member]</t>
  </si>
  <si>
    <t>Large Cap Equities [Member] | Fair Value, Inputs, Level 3 [Member]</t>
  </si>
  <si>
    <t>Mid Cap Equities [Member] | Fair Value, Inputs, Level 1 [Member]</t>
  </si>
  <si>
    <t>Mid Cap Equities [Member] | Fair Value, Inputs, Level 2 [Member]</t>
  </si>
  <si>
    <t>Mid Cap Equities [Member] | Fair Value, Inputs, Level 3 [Member]</t>
  </si>
  <si>
    <t>Small Cap Equities [Member] | Fair Value, Inputs, Level 1 [Member]</t>
  </si>
  <si>
    <t>Small Cap Equities [Member] | Fair Value, Inputs, Level 2 [Member]</t>
  </si>
  <si>
    <t>Small Cap Equities [Member] | Fair Value, Inputs, Level 3 [Member]</t>
  </si>
  <si>
    <t>International Equities [Member] | Fair Value, Inputs, Level 1 [Member]</t>
  </si>
  <si>
    <t>International Equities [Member] | Fair Value, Inputs, Level 2 [Member]</t>
  </si>
  <si>
    <t>International Equities [Member] | Fair Value, Inputs, Level 3 [Member]</t>
  </si>
  <si>
    <t>Fixed Income Securities [Member] | Fair Value, Inputs, Level 1 [Member]</t>
  </si>
  <si>
    <t>Fixed Income Securities [Member] | Fair Value, Inputs, Level 2 [Member]</t>
  </si>
  <si>
    <t>Fixed Income Securities [Member] | Fair Value, Inputs, Level 3 [Member]</t>
  </si>
  <si>
    <t>Fixed Income Securities [Member]</t>
  </si>
  <si>
    <t>Cash and Cash Equivalents [Member] | Fair Value, Inputs, Level 1 [Member]</t>
  </si>
  <si>
    <t>Cash and Cash Equivalents [Member] | Fair Value, Inputs, Level 2 [Member]</t>
  </si>
  <si>
    <t>Cash and Cash Equivalents [Member] | Fair Value, Inputs, Level 3 [Member]</t>
  </si>
  <si>
    <t>Fair Value, Inputs, Level 3 [Member]</t>
  </si>
  <si>
    <t>Note 11 - Employee Benefit Plans - Projected Benefit Payments (Details) - Supplemental Employee Retirement Plan [Member] $ in Thousands</t>
  </si>
  <si>
    <t>2022 - 2026</t>
  </si>
  <si>
    <t>Note 12 - Commitments and Contingencies (Details Textual)</t>
  </si>
  <si>
    <t>Cost of Sales [Member]</t>
  </si>
  <si>
    <t>Insurance Recoveries</t>
  </si>
  <si>
    <t>Selling, General and Administrative Expenses [Member]</t>
  </si>
  <si>
    <t>Other Expense [Member]</t>
  </si>
  <si>
    <t>CustomerDisputes</t>
  </si>
  <si>
    <t>Purchase Commitment [Member]</t>
  </si>
  <si>
    <t>Purchase Commitment, Remaining Minimum Amount Committed</t>
  </si>
  <si>
    <t>Chief Executive Officer and Chief Financial Officer [Member] | Severance Agreement [Member]</t>
  </si>
  <si>
    <t>Guarantee Obligations Term</t>
  </si>
  <si>
    <t>2 years</t>
  </si>
  <si>
    <t>Ratio of Severance Benefits to Base Compensation</t>
  </si>
  <si>
    <t>Severance Benefits Continuation of Health and Welfare Benefits Term</t>
  </si>
  <si>
    <t>1 year 180 days</t>
  </si>
  <si>
    <t>Chief Executive Officer and Chief Financial Officer [Member] | Severance Agreement Renewal [Member]</t>
  </si>
  <si>
    <t>Chief Executive Officer and Chief Financial Officer [Member] | Change in Control Agreement [Member]</t>
  </si>
  <si>
    <t>Guarantor Obligations Triggering Event Term from Change in Control to Termination</t>
  </si>
  <si>
    <t>Ratio of Severance Benefits to the Average Bonus for the Prior Three Years</t>
  </si>
  <si>
    <t>Key Members of Management [Member] | Change in Control Agreement [Member]</t>
  </si>
  <si>
    <t>Change in Control Agreement [Member]</t>
  </si>
  <si>
    <t>Change in Control Agreement Renewal [Member]</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Non-cancelable Purchase Commitment Term</t>
  </si>
  <si>
    <t>100 days</t>
  </si>
  <si>
    <t>Note 13 - Earnings Per Share (Details Textual) - shares</t>
  </si>
  <si>
    <t>Antidilutive Securities Excluded from Computation of Earnings Per Share, Amount</t>
  </si>
  <si>
    <t>Note 13 - Earnings Per Share - Basic and Diluted Earnings Per Share Attributable to Common Shareholders (Details) - USD ($) $ / shares in Units, shares in Thousands, $ in Thousands</t>
  </si>
  <si>
    <t>Basic weighted average shares outstanding (in shares)</t>
  </si>
  <si>
    <t>Dilutive effect of stock-based compensation (in shares)</t>
  </si>
  <si>
    <t>Diluted weighted average shares outstanding (in shares)</t>
  </si>
  <si>
    <t>Note 14 - Business Segment Information (Details Textual)</t>
  </si>
  <si>
    <t>Number of Reportable Segments</t>
  </si>
  <si>
    <t>Note 14 - Business Segment Information - Net Sales And Long-Lived Assets By Geographic Region (Details) - USD ($) $ in Thousands</t>
  </si>
  <si>
    <t>UNITED STATES</t>
  </si>
  <si>
    <t>Revenue</t>
  </si>
  <si>
    <t>Long-term Assets</t>
  </si>
  <si>
    <t>Foreign [Member]</t>
  </si>
  <si>
    <t>Note 14 - Business Segment Information - Net Sales By Product Line (Details) - USD ($) $ in Thousands</t>
  </si>
  <si>
    <t>Welded Wire Reinforcement [Member]</t>
  </si>
  <si>
    <t>PC Strand [Member]</t>
  </si>
  <si>
    <t>Note 15 - Related Party Transactions (Details Textual) - USD ($)</t>
  </si>
  <si>
    <t>Revenue from Related Parties</t>
  </si>
  <si>
    <t>Note 16 - Other Financial Data - Balance Sheet Information (Details) - USD ($) $ in Thousands</t>
  </si>
  <si>
    <t>Accounts receivable, net:</t>
  </si>
  <si>
    <t>Less allowance for doubtful accounts</t>
  </si>
  <si>
    <t>Inventories:</t>
  </si>
  <si>
    <t>Raw materials</t>
  </si>
  <si>
    <t>Work in process</t>
  </si>
  <si>
    <t>Finished goods</t>
  </si>
  <si>
    <t>Other current assets:</t>
  </si>
  <si>
    <t>Prepaid insurance</t>
  </si>
  <si>
    <t>Current deferred tax asset</t>
  </si>
  <si>
    <t>Other</t>
  </si>
  <si>
    <t>Other assets:</t>
  </si>
  <si>
    <t>Capitalized financing costs, net</t>
  </si>
  <si>
    <t>Property, plant and equipment, net:</t>
  </si>
  <si>
    <t>Land and land improvements</t>
  </si>
  <si>
    <t>Buildings</t>
  </si>
  <si>
    <t>Machinery and equipment</t>
  </si>
  <si>
    <t>Construction in progress</t>
  </si>
  <si>
    <t>Property, plant and equipment, gross</t>
  </si>
  <si>
    <t>Less accumulated depreciation</t>
  </si>
  <si>
    <t>Accrued expenses:</t>
  </si>
  <si>
    <t>Salaries, wages and related expenses</t>
  </si>
  <si>
    <t>Property taxes</t>
  </si>
  <si>
    <t>Customer rebates</t>
  </si>
  <si>
    <t>Sales allowance reserves</t>
  </si>
  <si>
    <t>Workers' compensation</t>
  </si>
  <si>
    <t>Pension plan</t>
  </si>
  <si>
    <t>Deferred revenues</t>
  </si>
  <si>
    <t>Other liabilities:</t>
  </si>
  <si>
    <t>Deferred compensation</t>
  </si>
  <si>
    <t>Note 17 - Rights Agreement (Details Textual)</t>
  </si>
  <si>
    <t>May 17, 1999</t>
  </si>
  <si>
    <t>Apr. 26, 1999shares</t>
  </si>
  <si>
    <t>Oct. 01, 2016$ / shares</t>
  </si>
  <si>
    <t>Series A Junior Participating Preferred Stock [Member]</t>
  </si>
  <si>
    <t>Class of Warrant or Right, Exercise Price of Warrants or Rights</t>
  </si>
  <si>
    <t>Dividend Distribution of Rights | shares</t>
  </si>
  <si>
    <t>Rights Assigned to Common Stock Issued</t>
  </si>
  <si>
    <t>Ownership Percentage to Trigger Rights Exercisable</t>
  </si>
  <si>
    <t>20.00%</t>
  </si>
  <si>
    <t>Portion of Company Sold Triggers Exercisability of Rights</t>
  </si>
  <si>
    <t>Note 19 - Share Repurchases (Details Textual) - USD ($) $ in Millions</t>
  </si>
  <si>
    <t>Nov. 18, 2008</t>
  </si>
  <si>
    <t>Stock Repurchase Program, Authorized Amount</t>
  </si>
  <si>
    <t>Stock Repurchase Program, Remaining Authorized Repurchase Amount</t>
  </si>
  <si>
    <t>Stock Repurchased During Period, Shares</t>
  </si>
  <si>
    <t>Schedule II - Valuation and Qualifying Accounts (Details) - USD ($) $ in Thousands</t>
  </si>
  <si>
    <t>Balance, beginning of year</t>
  </si>
  <si>
    <t>Amounts charged to earnings</t>
  </si>
  <si>
    <t>Write-offs, net of recoveries</t>
  </si>
  <si>
    <t>Balance, end of yea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64401</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n" r="C12" s="6">
        <v>18975641</v>
      </c>
    </row>
    <row spans="1:4" r="13">
      <c t="s" r="A13" s="4">
        <v>21</v>
      </c>
      <c t="n" r="D13" s="7">
        <v>507817830</v>
      </c>
    </row>
    <row spans="1:4" r="14">
      <c t="s" r="A14" s="4">
        <v>22</v>
      </c>
      <c t="s" r="B14" s="4">
        <v>23</v>
      </c>
    </row>
    <row spans="1:4" r="15">
      <c t="s" r="A15" s="4">
        <v>24</v>
      </c>
      <c t="s" r="B15" s="4">
        <v>25</v>
      </c>
    </row>
    <row spans="1:4" r="16">
      <c t="s" r="A16" s="4">
        <v>26</v>
      </c>
      <c t="n" r="B16" s="6">
        <v>2016</v>
      </c>
    </row>
    <row spans="1:4" r="17">
      <c t="s" r="A17" s="4">
        <v>27</v>
      </c>
      <c t="s" r="B17" s="4">
        <v>28</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68</v>
      </c>
    </row>
    <row spans="1:2" r="4">
      <c t="s" r="A4" s="4">
        <v>172</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68</v>
      </c>
    </row>
    <row spans="1:2" r="4">
      <c t="s" r="A4" s="4">
        <v>175</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7</v>
      </c>
      <c t="s" r="B1" s="2">
        <v>1</v>
      </c>
    </row>
    <row spans="1:2" r="2">
      <c t="s" r="B2" s="2">
        <v>2</v>
      </c>
    </row>
    <row spans="1:2" r="3">
      <c t="s" r="A3" s="3">
        <v>168</v>
      </c>
    </row>
    <row spans="1:2" r="4">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0</v>
      </c>
      <c t="s" r="B1" s="2">
        <v>1</v>
      </c>
    </row>
    <row spans="1:2" r="2">
      <c t="s" r="B2" s="2">
        <v>2</v>
      </c>
    </row>
    <row spans="1:2" r="3">
      <c t="s" r="A3" s="3">
        <v>168</v>
      </c>
    </row>
    <row spans="1:2" r="4">
      <c t="s" r="A4" s="4">
        <v>181</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3</v>
      </c>
      <c t="s" r="B1" s="2">
        <v>1</v>
      </c>
    </row>
    <row spans="1:2" r="2">
      <c t="s" r="B2" s="2">
        <v>2</v>
      </c>
    </row>
    <row spans="1:2" r="3">
      <c t="s" r="A3" s="3">
        <v>168</v>
      </c>
    </row>
    <row spans="1:2" r="4">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6</v>
      </c>
      <c t="s" r="B1" s="2">
        <v>1</v>
      </c>
    </row>
    <row spans="1:2" r="2">
      <c t="s" r="B2" s="2">
        <v>2</v>
      </c>
    </row>
    <row spans="1:2" r="3">
      <c t="s" r="A3" s="3">
        <v>168</v>
      </c>
    </row>
    <row spans="1:2" r="4">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9</v>
      </c>
      <c t="s" r="B1" s="2">
        <v>1</v>
      </c>
    </row>
    <row spans="1:2" r="2">
      <c t="s" r="B2" s="2">
        <v>2</v>
      </c>
    </row>
    <row spans="1:2" r="3">
      <c t="s" r="A3" s="3">
        <v>168</v>
      </c>
    </row>
    <row spans="1:2" r="4">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2</v>
      </c>
      <c t="s" r="B1" s="2">
        <v>1</v>
      </c>
    </row>
    <row spans="1:2" r="2">
      <c t="s" r="B2" s="2">
        <v>2</v>
      </c>
    </row>
    <row spans="1:2" r="3">
      <c t="s" r="A3" s="3">
        <v>168</v>
      </c>
    </row>
    <row spans="1:2" r="4">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5</v>
      </c>
      <c t="s" r="B1" s="2">
        <v>1</v>
      </c>
    </row>
    <row spans="1:2" r="2">
      <c t="s" r="B2" s="2">
        <v>2</v>
      </c>
    </row>
    <row spans="1:2" r="3">
      <c t="s" r="A3" s="3">
        <v>168</v>
      </c>
    </row>
    <row spans="1:2" r="4">
      <c t="s" r="A4" s="4">
        <v>196</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31</v>
      </c>
      <c t="s" r="B1" s="2">
        <v>1</v>
      </c>
    </row>
    <row spans="1:4" r="2">
      <c t="s" r="B2" s="2">
        <v>2</v>
      </c>
      <c t="s" r="C2" s="2">
        <v>32</v>
      </c>
      <c t="s" r="D2" s="2">
        <v>33</v>
      </c>
    </row>
    <row spans="1:4" r="3">
      <c t="s" r="A3" s="4">
        <v>34</v>
      </c>
      <c t="n" r="B3" s="7">
        <v>418547000</v>
      </c>
      <c t="n" r="C3" s="7">
        <v>447504000</v>
      </c>
      <c t="n" r="D3" s="7">
        <v>408978000</v>
      </c>
    </row>
    <row spans="1:4" r="4">
      <c t="s" r="A4" s="4">
        <v>35</v>
      </c>
      <c t="n" r="B4" s="6">
        <v>333359000</v>
      </c>
      <c t="n" r="C4" s="6">
        <v>389171000</v>
      </c>
      <c t="n" r="D4" s="6">
        <v>360205000</v>
      </c>
    </row>
    <row spans="1:4" r="5">
      <c t="s" r="A5" s="4">
        <v>36</v>
      </c>
      <c t="n" r="B5" s="6">
        <v>85188000</v>
      </c>
      <c t="n" r="C5" s="6">
        <v>58333000</v>
      </c>
      <c t="n" r="D5" s="6">
        <v>48773000</v>
      </c>
    </row>
    <row spans="1:4" r="6">
      <c t="s" r="A6" s="4">
        <v>37</v>
      </c>
      <c t="n" r="B6" s="6">
        <v>26069000</v>
      </c>
      <c t="n" r="C6" s="6">
        <v>25824000</v>
      </c>
      <c t="n" r="D6" s="6">
        <v>23371000</v>
      </c>
    </row>
    <row spans="1:4" r="7">
      <c t="s" r="A7" s="4">
        <v>38</v>
      </c>
      <c t="n" r="B7" s="6">
        <v>2539000</v>
      </c>
      <c t="s" r="C7" s="4">
        <v>39</v>
      </c>
      <c t="s" r="D7" s="4">
        <v>39</v>
      </c>
    </row>
    <row spans="1:4" r="8">
      <c t="s" r="A8" s="4">
        <v>40</v>
      </c>
      <c t="n" r="B8" s="6">
        <v>115000</v>
      </c>
      <c t="n" r="C8" s="6">
        <v>349000</v>
      </c>
      <c t="n" r="D8" s="6">
        <v>1247000</v>
      </c>
    </row>
    <row spans="1:4" r="9">
      <c t="s" r="A9" s="4">
        <v>41</v>
      </c>
      <c t="s" r="B9" s="4">
        <v>39</v>
      </c>
      <c t="s" r="C9" s="4">
        <v>39</v>
      </c>
      <c t="n" r="D9" s="6">
        <v>612000</v>
      </c>
    </row>
    <row spans="1:4" r="10">
      <c t="s" r="A10" s="4">
        <v>42</v>
      </c>
      <c t="n" r="B10" s="6">
        <v>183000</v>
      </c>
      <c t="n" r="C10" s="6">
        <v>-1113000</v>
      </c>
      <c t="n" r="D10" s="6">
        <v>-1907000</v>
      </c>
    </row>
    <row spans="1:4" r="11">
      <c t="s" r="A11" s="4">
        <v>43</v>
      </c>
      <c t="n" r="B11" s="6">
        <v>158000</v>
      </c>
      <c t="n" r="C11" s="6">
        <v>320000</v>
      </c>
      <c t="n" r="D11" s="6">
        <v>252000</v>
      </c>
    </row>
    <row spans="1:4" r="12">
      <c t="s" r="A12" s="4">
        <v>44</v>
      </c>
      <c t="n" r="B12" s="6">
        <v>-166000</v>
      </c>
      <c t="n" r="C12" s="6">
        <v>-11000</v>
      </c>
      <c t="n" r="D12" s="6">
        <v>-10000</v>
      </c>
    </row>
    <row spans="1:4" r="13">
      <c t="s" r="A13" s="4">
        <v>45</v>
      </c>
      <c t="n" r="B13" s="6">
        <v>56290000</v>
      </c>
      <c t="n" r="C13" s="6">
        <v>32964000</v>
      </c>
      <c t="n" r="D13" s="6">
        <v>25208000</v>
      </c>
    </row>
    <row spans="1:4" r="14">
      <c t="s" r="A14" s="4">
        <v>46</v>
      </c>
      <c t="n" r="B14" s="6">
        <v>19045000</v>
      </c>
      <c t="n" r="C14" s="6">
        <v>11254000</v>
      </c>
      <c t="n" r="D14" s="6">
        <v>8567000</v>
      </c>
    </row>
    <row spans="1:4" r="15">
      <c t="s" r="A15" s="4">
        <v>47</v>
      </c>
      <c t="n" r="B15" s="7">
        <v>37245000</v>
      </c>
      <c t="n" r="C15" s="7">
        <v>21710000</v>
      </c>
      <c t="n" r="D15" s="7">
        <v>16641000</v>
      </c>
    </row>
    <row spans="1:4" r="16">
      <c t="s" r="A16" s="3">
        <v>48</v>
      </c>
    </row>
    <row spans="1:4" r="17">
      <c t="s" r="A17" s="4">
        <v>49</v>
      </c>
      <c t="n" r="B17" s="8">
        <v>1.99</v>
      </c>
      <c t="n" r="C17" s="8">
        <v>1.18</v>
      </c>
      <c t="n" r="D17" s="8">
        <v>0.91</v>
      </c>
    </row>
    <row spans="1:4" r="18">
      <c t="s" r="A18" s="4">
        <v>50</v>
      </c>
      <c t="n" r="B18" s="9">
        <v>1.95</v>
      </c>
      <c t="n" r="C18" s="9">
        <v>1.15</v>
      </c>
      <c t="n" r="D18" s="9">
        <v>0.89</v>
      </c>
    </row>
    <row spans="1:4" r="19">
      <c t="s" r="A19" s="4">
        <v>51</v>
      </c>
      <c t="n" r="B19" s="8">
        <v>1.12</v>
      </c>
      <c t="n" r="C19" s="8">
        <v>0.12</v>
      </c>
      <c t="n" r="D19" s="8">
        <v>0.12</v>
      </c>
    </row>
    <row spans="1:4" r="20">
      <c t="s" r="A20" s="3">
        <v>52</v>
      </c>
    </row>
    <row spans="1:4" r="21">
      <c t="s" r="A21" s="4">
        <v>53</v>
      </c>
      <c t="n" r="B21" s="6">
        <v>18754</v>
      </c>
      <c t="n" r="C21" s="6">
        <v>18418</v>
      </c>
      <c t="n" r="D21" s="6">
        <v>18257</v>
      </c>
    </row>
    <row spans="1:4" r="22">
      <c t="s" r="A22" s="4">
        <v>54</v>
      </c>
      <c t="n" r="B22" s="6">
        <v>19055</v>
      </c>
      <c t="n" r="C22" s="6">
        <v>18803</v>
      </c>
      <c t="n" r="D22" s="6">
        <v>186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98</v>
      </c>
      <c t="s" r="B1" s="2">
        <v>1</v>
      </c>
    </row>
    <row spans="1:2" r="2">
      <c t="s" r="B2" s="2">
        <v>2</v>
      </c>
    </row>
    <row spans="1:2" r="3">
      <c t="s" r="A3" s="3">
        <v>168</v>
      </c>
    </row>
    <row spans="1:2" r="4">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1</v>
      </c>
      <c t="s" r="B1" s="2">
        <v>1</v>
      </c>
    </row>
    <row spans="1:2" r="2">
      <c t="s" r="B2" s="2">
        <v>2</v>
      </c>
    </row>
    <row spans="1:2" r="3">
      <c t="s" r="A3" s="3">
        <v>168</v>
      </c>
    </row>
    <row spans="1:2" r="4">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4</v>
      </c>
      <c t="s" r="B1" s="2">
        <v>1</v>
      </c>
    </row>
    <row spans="1:2" r="2">
      <c t="s" r="B2" s="2">
        <v>2</v>
      </c>
    </row>
    <row spans="1:2" r="3">
      <c t="s" r="A3" s="3">
        <v>168</v>
      </c>
    </row>
    <row spans="1:2" r="4">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7</v>
      </c>
      <c t="s" r="B1" s="2">
        <v>1</v>
      </c>
    </row>
    <row spans="1:2" r="2">
      <c t="s" r="B2" s="2">
        <v>2</v>
      </c>
    </row>
    <row spans="1:2" r="3">
      <c t="s" r="A3" s="3">
        <v>168</v>
      </c>
    </row>
    <row spans="1:2" r="4">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0</v>
      </c>
      <c t="s" r="B1" s="2">
        <v>1</v>
      </c>
    </row>
    <row spans="1:2" r="2">
      <c t="s" r="B2" s="2">
        <v>2</v>
      </c>
    </row>
    <row spans="1:2" r="3">
      <c t="s" r="A3" s="3">
        <v>168</v>
      </c>
    </row>
    <row spans="1:2" r="4">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3</v>
      </c>
      <c t="s" r="B1" s="2">
        <v>1</v>
      </c>
    </row>
    <row spans="1:2" r="2">
      <c t="s" r="B2" s="2">
        <v>2</v>
      </c>
    </row>
    <row spans="1:2" r="3">
      <c t="s" r="A3" s="3">
        <v>168</v>
      </c>
    </row>
    <row spans="1:2" r="4">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6</v>
      </c>
      <c t="s" r="B1" s="2">
        <v>1</v>
      </c>
    </row>
    <row spans="1:2" r="2">
      <c t="s" r="B2" s="2">
        <v>2</v>
      </c>
    </row>
    <row spans="1:2" r="3">
      <c t="s" r="A3" s="3">
        <v>168</v>
      </c>
    </row>
    <row spans="1:2" r="4">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9</v>
      </c>
      <c t="s" r="B1" s="2">
        <v>1</v>
      </c>
    </row>
    <row spans="1:2" r="2">
      <c t="s" r="B2" s="2">
        <v>2</v>
      </c>
    </row>
    <row spans="1:2" r="3">
      <c t="s" r="A3" s="3">
        <v>168</v>
      </c>
    </row>
    <row spans="1:2" r="4">
      <c t="s" r="A4" s="4">
        <v>220</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2</v>
      </c>
      <c t="s" r="B1" s="2">
        <v>1</v>
      </c>
    </row>
    <row spans="1:2" r="2">
      <c t="s" r="B2" s="2">
        <v>2</v>
      </c>
    </row>
    <row spans="1:2" r="3">
      <c t="s" r="A3" s="3">
        <v>168</v>
      </c>
    </row>
    <row spans="1:2" r="4">
      <c t="s" r="A4" s="4">
        <v>223</v>
      </c>
      <c t="s" r="B4"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25</v>
      </c>
      <c t="s" r="B1" s="2">
        <v>1</v>
      </c>
    </row>
    <row spans="1:2" r="2">
      <c t="s" r="B2" s="2">
        <v>2</v>
      </c>
    </row>
    <row spans="1:2" r="3">
      <c t="s" r="A3" s="3">
        <v>168</v>
      </c>
    </row>
    <row spans="1:2" r="4">
      <c t="s" r="A4" s="4">
        <v>226</v>
      </c>
      <c t="s" r="B4"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v>
      </c>
      <c t="s" r="B1" s="2">
        <v>1</v>
      </c>
    </row>
    <row spans="1:4" r="2">
      <c t="s" r="B2" s="2">
        <v>2</v>
      </c>
      <c t="s" r="C2" s="2">
        <v>32</v>
      </c>
      <c t="s" r="D2" s="2">
        <v>33</v>
      </c>
    </row>
    <row spans="1:4" r="3">
      <c t="s" r="A3" s="4">
        <v>47</v>
      </c>
      <c t="n" r="B3" s="7">
        <v>37245</v>
      </c>
      <c t="n" r="C3" s="7">
        <v>21710</v>
      </c>
      <c t="n" r="D3" s="7">
        <v>16641</v>
      </c>
    </row>
    <row spans="1:4" r="4">
      <c t="s" r="A4" s="4">
        <v>56</v>
      </c>
      <c t="n" r="B4" s="6">
        <v>1197</v>
      </c>
    </row>
    <row spans="1:4" r="5">
      <c t="s" r="A5" s="4">
        <v>57</v>
      </c>
      <c t="n" r="B5" s="6">
        <v>-592</v>
      </c>
      <c t="n" r="C5" s="6">
        <v>-356</v>
      </c>
      <c t="n" r="D5" s="6">
        <v>-228</v>
      </c>
    </row>
    <row spans="1:4" r="6">
      <c t="s" r="A6" s="4">
        <v>58</v>
      </c>
      <c t="n" r="B6" s="6">
        <v>605</v>
      </c>
      <c t="n" r="C6" s="6">
        <v>-356</v>
      </c>
      <c t="n" r="D6" s="6">
        <v>-228</v>
      </c>
    </row>
    <row spans="1:4" r="7">
      <c t="s" r="A7" s="4">
        <v>59</v>
      </c>
      <c t="n" r="B7" s="7">
        <v>37850</v>
      </c>
      <c t="n" r="C7" s="7">
        <v>21354</v>
      </c>
      <c t="n" r="D7" s="7">
        <v>164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229</v>
      </c>
    </row>
    <row spans="1:2" r="4">
      <c t="s" r="A4" s="4">
        <v>230</v>
      </c>
      <c t="s" r="B4" s="4">
        <v>231</v>
      </c>
    </row>
    <row spans="1:2" r="5">
      <c t="s" r="A5" s="4">
        <v>232</v>
      </c>
      <c t="s" r="B5" s="4">
        <v>233</v>
      </c>
    </row>
    <row spans="1:2" r="6">
      <c t="s" r="A6" s="4">
        <v>234</v>
      </c>
      <c t="s" r="B6" s="4">
        <v>235</v>
      </c>
    </row>
    <row spans="1:2" r="7">
      <c t="s" r="A7" s="4">
        <v>236</v>
      </c>
      <c t="s" r="B7" s="4">
        <v>237</v>
      </c>
    </row>
    <row spans="1:2" r="8">
      <c t="s" r="A8" s="4">
        <v>238</v>
      </c>
      <c t="s" r="B8" s="4">
        <v>239</v>
      </c>
    </row>
    <row spans="1:2" r="9">
      <c t="s" r="A9" s="4">
        <v>240</v>
      </c>
      <c t="s" r="B9" s="4">
        <v>241</v>
      </c>
    </row>
    <row spans="1:2" r="10">
      <c t="s" r="A10" s="4">
        <v>242</v>
      </c>
      <c t="s" r="B10" s="4">
        <v>243</v>
      </c>
    </row>
    <row spans="1:2" r="11">
      <c t="s" r="A11" s="4">
        <v>244</v>
      </c>
      <c t="s" r="B11" s="4">
        <v>245</v>
      </c>
    </row>
    <row spans="1:2" r="12">
      <c t="s" r="A12" s="4">
        <v>246</v>
      </c>
      <c t="s" r="B12" s="4">
        <v>247</v>
      </c>
    </row>
    <row spans="1:2" r="13">
      <c t="s" r="A13" s="4">
        <v>248</v>
      </c>
      <c t="s" r="B13" s="4">
        <v>249</v>
      </c>
    </row>
    <row spans="1:2" r="14">
      <c t="s" r="A14" s="4">
        <v>250</v>
      </c>
      <c t="s" r="B14" s="4">
        <v>251</v>
      </c>
    </row>
    <row spans="1:2" r="15">
      <c t="s" r="A15" s="4">
        <v>252</v>
      </c>
      <c t="s" r="B15" s="4">
        <v>253</v>
      </c>
    </row>
    <row spans="1:2" r="16">
      <c t="s" r="A16" s="4">
        <v>254</v>
      </c>
      <c t="s" r="B16" s="4">
        <v>255</v>
      </c>
    </row>
    <row spans="1:2" r="17">
      <c t="s" r="A17" s="4">
        <v>256</v>
      </c>
      <c t="s" r="B17" s="4">
        <v>257</v>
      </c>
    </row>
    <row spans="1:2" r="18">
      <c t="s" r="A18" s="4">
        <v>258</v>
      </c>
      <c t="s" r="B18" s="4">
        <v>259</v>
      </c>
    </row>
    <row spans="1:2" r="19">
      <c t="s" r="A19" s="4">
        <v>260</v>
      </c>
      <c t="s" r="B19"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263</v>
      </c>
    </row>
    <row spans="1:2" r="4">
      <c t="s" r="A4" s="4">
        <v>264</v>
      </c>
      <c t="s" r="B4" s="4">
        <v>265</v>
      </c>
    </row>
    <row spans="1:2" r="5">
      <c t="s" r="A5" s="4">
        <v>266</v>
      </c>
      <c t="s" r="B5"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68</v>
      </c>
      <c t="s" r="B1" s="2">
        <v>1</v>
      </c>
    </row>
    <row spans="1:2" r="2">
      <c t="s" r="B2" s="2">
        <v>2</v>
      </c>
    </row>
    <row spans="1:2" r="3">
      <c t="s" r="A3" s="3">
        <v>263</v>
      </c>
    </row>
    <row spans="1:2" r="4">
      <c t="s" r="A4" s="4">
        <v>269</v>
      </c>
      <c t="s" r="B4"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71</v>
      </c>
      <c t="s" r="B1" s="2">
        <v>1</v>
      </c>
    </row>
    <row spans="1:2" r="2">
      <c t="s" r="B2" s="2">
        <v>2</v>
      </c>
    </row>
    <row spans="1:2" r="3">
      <c t="s" r="A3" s="3">
        <v>263</v>
      </c>
    </row>
    <row spans="1:2" r="4">
      <c t="s" r="A4" s="4">
        <v>272</v>
      </c>
      <c t="s" r="B4" s="4">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74</v>
      </c>
      <c t="s" r="B1" s="2">
        <v>1</v>
      </c>
    </row>
    <row spans="1:2" r="2">
      <c t="s" r="B2" s="2">
        <v>2</v>
      </c>
    </row>
    <row spans="1:2" r="3">
      <c t="s" r="A3" s="3">
        <v>263</v>
      </c>
    </row>
    <row spans="1:2" r="4">
      <c t="s" r="A4" s="4">
        <v>275</v>
      </c>
      <c t="s" r="B4" s="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8"/>
  </cols>
  <sheetData>
    <row spans="1:2" r="1">
      <c t="s" r="A1" s="1">
        <v>277</v>
      </c>
      <c t="s" r="B1" s="2">
        <v>1</v>
      </c>
    </row>
    <row spans="1:2" r="2">
      <c t="s" r="B2" s="2">
        <v>2</v>
      </c>
    </row>
    <row spans="1:2" r="3">
      <c t="s" r="A3" s="3">
        <v>263</v>
      </c>
    </row>
    <row spans="1:2" r="4">
      <c t="s" r="A4" s="4">
        <v>278</v>
      </c>
      <c t="s" r="B4" s="4">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63</v>
      </c>
    </row>
    <row spans="1:2" r="4">
      <c t="s" r="A4" s="4">
        <v>281</v>
      </c>
      <c t="s" r="B4" s="4">
        <v>282</v>
      </c>
    </row>
    <row spans="1:2" r="5">
      <c t="s" r="A5" s="4">
        <v>283</v>
      </c>
      <c t="s" r="B5" s="4">
        <v>284</v>
      </c>
    </row>
    <row spans="1:2" r="6">
      <c t="s" r="A6" s="4">
        <v>285</v>
      </c>
      <c t="s" r="B6" s="4">
        <v>286</v>
      </c>
    </row>
    <row spans="1:2" r="7">
      <c t="s" r="A7" s="4">
        <v>287</v>
      </c>
      <c t="s" r="B7" s="4">
        <v>288</v>
      </c>
    </row>
    <row spans="1:2" r="8">
      <c t="s" r="A8" s="4">
        <v>289</v>
      </c>
      <c t="s" r="B8" s="4">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91</v>
      </c>
      <c t="s" r="B1" s="2">
        <v>1</v>
      </c>
    </row>
    <row spans="1:2" r="2">
      <c t="s" r="B2" s="2">
        <v>2</v>
      </c>
    </row>
    <row spans="1:2" r="3">
      <c t="s" r="A3" s="3">
        <v>263</v>
      </c>
    </row>
    <row spans="1:2" r="4">
      <c t="s" r="A4" s="4">
        <v>292</v>
      </c>
      <c t="s" r="B4" s="4">
        <v>293</v>
      </c>
    </row>
    <row spans="1:2" r="5">
      <c t="s" r="A5" s="4">
        <v>294</v>
      </c>
      <c t="s" r="B5" s="4">
        <v>295</v>
      </c>
    </row>
    <row spans="1:2" r="6">
      <c t="s" r="A6" s="4">
        <v>296</v>
      </c>
      <c t="s" r="B6" s="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spans="1:2" r="1">
      <c t="s" r="A1" s="1">
        <v>298</v>
      </c>
      <c t="s" r="B1" s="2">
        <v>1</v>
      </c>
    </row>
    <row spans="1:2" r="2">
      <c t="s" r="B2" s="2">
        <v>2</v>
      </c>
    </row>
    <row spans="1:2" r="3">
      <c t="s" r="A3" s="3">
        <v>263</v>
      </c>
    </row>
    <row spans="1:2" r="4">
      <c t="s" r="A4" s="4">
        <v>299</v>
      </c>
      <c t="s" r="B4" s="4">
        <v>300</v>
      </c>
    </row>
    <row spans="1:2" r="5">
      <c t="s" r="A5" s="4">
        <v>301</v>
      </c>
      <c t="s" r="B5" s="4">
        <v>302</v>
      </c>
    </row>
    <row spans="1:2" r="6">
      <c t="s" r="A6" s="4">
        <v>303</v>
      </c>
      <c t="s" r="B6" s="4">
        <v>304</v>
      </c>
    </row>
    <row spans="1:2" r="7">
      <c t="s" r="A7" s="4">
        <v>305</v>
      </c>
      <c t="s" r="B7" s="4">
        <v>306</v>
      </c>
    </row>
    <row spans="1:2" r="8">
      <c t="s" r="A8" s="4">
        <v>307</v>
      </c>
      <c t="s" r="B8" s="4">
        <v>308</v>
      </c>
    </row>
    <row spans="1:2" r="9">
      <c t="s" r="A9" s="4">
        <v>309</v>
      </c>
      <c t="s" r="B9" s="4">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11</v>
      </c>
      <c t="s" r="B1" s="2">
        <v>1</v>
      </c>
    </row>
    <row spans="1:2" r="2">
      <c t="s" r="B2" s="2">
        <v>2</v>
      </c>
    </row>
    <row spans="1:2" r="3">
      <c t="s" r="A3" s="3">
        <v>263</v>
      </c>
    </row>
    <row spans="1:2" r="4">
      <c t="s" r="A4" s="4">
        <v>312</v>
      </c>
      <c t="s" r="B4" s="4">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v>
      </c>
      <c t="s" r="B1" s="2">
        <v>1</v>
      </c>
    </row>
    <row spans="1:4" r="2">
      <c t="s" r="B2" s="2">
        <v>2</v>
      </c>
      <c t="s" r="C2" s="2">
        <v>32</v>
      </c>
      <c t="s" r="D2" s="2">
        <v>33</v>
      </c>
    </row>
    <row spans="1:4" r="3">
      <c t="s" r="A3" s="4">
        <v>61</v>
      </c>
    </row>
    <row spans="1:4" r="4">
      <c t="s" r="A4" s="4">
        <v>46</v>
      </c>
      <c t="n" r="B4" s="7">
        <v>733</v>
      </c>
    </row>
    <row spans="1:4" r="5">
      <c t="s" r="A5" s="4">
        <v>62</v>
      </c>
    </row>
    <row spans="1:4" r="6">
      <c t="s" r="A6" s="4">
        <v>46</v>
      </c>
      <c t="n" r="B6" s="6">
        <v>363</v>
      </c>
      <c t="n" r="C6" s="7">
        <v>218</v>
      </c>
      <c t="n" r="D6" s="7">
        <v>140</v>
      </c>
    </row>
    <row spans="1:4" r="7">
      <c t="s" r="A7" s="4">
        <v>46</v>
      </c>
      <c t="n" r="B7" s="7">
        <v>19045</v>
      </c>
      <c t="n" r="C7" s="7">
        <v>11254</v>
      </c>
      <c t="n" r="D7" s="7">
        <v>85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263</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19</v>
      </c>
      <c t="s" r="B1" s="2">
        <v>1</v>
      </c>
    </row>
    <row spans="1:2" r="2">
      <c t="s" r="B2" s="2">
        <v>2</v>
      </c>
    </row>
    <row spans="1:2" r="3">
      <c t="s" r="A3" s="3">
        <v>263</v>
      </c>
    </row>
    <row spans="1:2" r="4">
      <c t="s" r="A4" s="4">
        <v>320</v>
      </c>
      <c t="s" r="B4" s="4">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22</v>
      </c>
      <c t="s" r="B1" s="2">
        <v>1</v>
      </c>
    </row>
    <row spans="1:2" r="2">
      <c t="s" r="B2" s="2">
        <v>2</v>
      </c>
    </row>
    <row spans="1:2" r="3">
      <c t="s" r="A3" s="3">
        <v>263</v>
      </c>
    </row>
    <row spans="1:2" r="4">
      <c t="s" r="A4" s="4">
        <v>323</v>
      </c>
      <c t="s" r="B4" s="4">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5</v>
      </c>
      <c t="s" r="B1" s="2">
        <v>1</v>
      </c>
    </row>
    <row spans="1:4" r="2">
      <c t="s" r="B2" s="2">
        <v>2</v>
      </c>
      <c t="s" r="C2" s="2">
        <v>32</v>
      </c>
      <c t="s" r="D2" s="2">
        <v>33</v>
      </c>
    </row>
    <row spans="1:4" r="3">
      <c t="s" r="A3" s="4">
        <v>326</v>
      </c>
    </row>
    <row spans="1:4" r="4">
      <c t="s" r="A4" s="4">
        <v>327</v>
      </c>
      <c t="s" r="B4" s="4">
        <v>328</v>
      </c>
    </row>
    <row spans="1:4" r="5">
      <c t="s" r="A5" s="4">
        <v>329</v>
      </c>
    </row>
    <row spans="1:4" r="6">
      <c t="s" r="A6" s="4">
        <v>327</v>
      </c>
      <c t="s" r="B6" s="4">
        <v>330</v>
      </c>
    </row>
    <row spans="1:4" r="7">
      <c t="s" r="A7" s="4">
        <v>331</v>
      </c>
    </row>
    <row spans="1:4" r="8">
      <c t="s" r="A8" s="4">
        <v>327</v>
      </c>
      <c t="s" r="B8" s="4">
        <v>332</v>
      </c>
    </row>
    <row spans="1:4" r="9">
      <c t="s" r="A9" s="4">
        <v>333</v>
      </c>
    </row>
    <row spans="1:4" r="10">
      <c t="s" r="A10" s="4">
        <v>327</v>
      </c>
      <c t="s" r="B10" s="4">
        <v>334</v>
      </c>
    </row>
    <row spans="1:4" r="11">
      <c t="s" r="A11" s="4">
        <v>335</v>
      </c>
    </row>
    <row spans="1:4" r="12">
      <c t="s" r="A12" s="4">
        <v>327</v>
      </c>
      <c t="s" r="B12" s="4">
        <v>336</v>
      </c>
    </row>
    <row spans="1:4" r="13">
      <c t="s" r="A13" s="4">
        <v>337</v>
      </c>
    </row>
    <row spans="1:4" r="14">
      <c t="s" r="A14" s="4">
        <v>327</v>
      </c>
      <c t="s" r="B14" s="4">
        <v>330</v>
      </c>
    </row>
    <row spans="1:4" r="15">
      <c t="s" r="A15" s="4">
        <v>338</v>
      </c>
    </row>
    <row spans="1:4" r="16">
      <c t="s" r="A16" s="4">
        <v>339</v>
      </c>
      <c t="s" r="B16" s="4">
        <v>336</v>
      </c>
    </row>
    <row spans="1:4" r="17">
      <c t="s" r="A17" s="4">
        <v>340</v>
      </c>
    </row>
    <row spans="1:4" r="18">
      <c t="s" r="A18" s="4">
        <v>341</v>
      </c>
      <c t="n" r="B18" s="7">
        <v>20000</v>
      </c>
      <c t="n" r="C18" s="7">
        <v>300000</v>
      </c>
    </row>
    <row spans="1:4" r="19">
      <c t="s" r="A19" s="4">
        <v>342</v>
      </c>
      <c t="n" r="B19" s="6">
        <v>10400000</v>
      </c>
      <c t="n" r="C19" s="6">
        <v>10900000</v>
      </c>
      <c t="n" r="D19" s="7">
        <v>9800000</v>
      </c>
    </row>
    <row spans="1:4" r="20">
      <c t="s" r="A20" s="4">
        <v>341</v>
      </c>
      <c t="n" r="B20" s="6">
        <v>20000</v>
      </c>
      <c t="n" r="C20" s="6">
        <v>543000</v>
      </c>
      <c t="n" r="D20" s="6">
        <v>0</v>
      </c>
    </row>
    <row spans="1:4" r="21">
      <c t="s" r="A21" s="4">
        <v>343</v>
      </c>
      <c t="n" r="B21" s="6">
        <v>0</v>
      </c>
      <c t="n" r="C21" s="7">
        <v>0</v>
      </c>
      <c t="n" r="D21" s="7">
        <v>0</v>
      </c>
    </row>
    <row spans="1:4" r="22">
      <c t="s" r="A22" s="4">
        <v>344</v>
      </c>
      <c t="n" r="B22" s="7">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346</v>
      </c>
      <c t="s" r="C1" s="2">
        <v>33</v>
      </c>
    </row>
    <row spans="1:3" r="2">
      <c t="s" r="A2" s="4">
        <v>347</v>
      </c>
      <c t="n" r="B2" s="7">
        <v>33500000</v>
      </c>
    </row>
    <row spans="1:3" r="3">
      <c t="s" r="A3" s="4">
        <v>348</v>
      </c>
      <c t="n" r="B3" s="7">
        <v>480000</v>
      </c>
    </row>
    <row spans="1:3" r="4">
      <c t="s" r="A4" s="4">
        <v>349</v>
      </c>
      <c t="n" r="C4" s="7">
        <v>73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0</v>
      </c>
      <c t="s" r="B1" s="2">
        <v>2</v>
      </c>
      <c t="s" r="C1" s="2">
        <v>32</v>
      </c>
      <c t="s" r="D1" s="2">
        <v>346</v>
      </c>
    </row>
    <row spans="1:4" r="2">
      <c t="s" r="A2" s="4">
        <v>351</v>
      </c>
    </row>
    <row spans="1:4" r="3">
      <c t="s" r="A3" s="3">
        <v>352</v>
      </c>
    </row>
    <row spans="1:4" r="4">
      <c t="s" r="A4" s="4">
        <v>353</v>
      </c>
      <c t="n" r="D4" s="7">
        <v>7854000</v>
      </c>
    </row>
    <row spans="1:4" r="5">
      <c t="s" r="A5" s="4">
        <v>67</v>
      </c>
      <c t="n" r="D5" s="6">
        <v>6292000</v>
      </c>
    </row>
    <row spans="1:4" r="6">
      <c t="s" r="A6" s="4">
        <v>68</v>
      </c>
      <c t="n" r="D6" s="6">
        <v>786000</v>
      </c>
    </row>
    <row spans="1:4" r="7">
      <c t="s" r="A7" s="4">
        <v>354</v>
      </c>
      <c t="n" r="D7" s="6">
        <v>8638000</v>
      </c>
    </row>
    <row spans="1:4" r="8">
      <c t="s" r="A8" s="4">
        <v>355</v>
      </c>
      <c t="n" r="D8" s="6">
        <v>8530000</v>
      </c>
    </row>
    <row spans="1:4" r="9">
      <c t="s" r="A9" s="4">
        <v>356</v>
      </c>
      <c t="n" r="D9" s="6">
        <v>32100000</v>
      </c>
    </row>
    <row spans="1:4" r="10">
      <c t="s" r="A10" s="3">
        <v>357</v>
      </c>
    </row>
    <row spans="1:4" r="11">
      <c t="s" r="A11" s="4">
        <v>76</v>
      </c>
      <c t="n" r="D11" s="6">
        <v>3240000</v>
      </c>
    </row>
    <row spans="1:4" r="12">
      <c t="s" r="A12" s="4">
        <v>77</v>
      </c>
      <c t="n" r="D12" s="6">
        <v>2362000</v>
      </c>
    </row>
    <row spans="1:4" r="13">
      <c t="s" r="A13" s="4">
        <v>358</v>
      </c>
      <c t="n" r="D13" s="6">
        <v>5602000</v>
      </c>
    </row>
    <row spans="1:4" r="14">
      <c t="s" r="A14" s="4">
        <v>359</v>
      </c>
      <c t="n" r="D14" s="6">
        <v>26498000</v>
      </c>
    </row>
    <row spans="1:4" r="15">
      <c t="s" r="A15" s="4">
        <v>360</v>
      </c>
      <c t="n" r="D15" s="6">
        <v>33463000</v>
      </c>
    </row>
    <row spans="1:4" r="16">
      <c t="s" r="A16" s="4">
        <v>72</v>
      </c>
      <c t="n" r="D16" s="7">
        <v>6965000</v>
      </c>
    </row>
    <row spans="1:4" r="17">
      <c t="s" r="A17" s="4">
        <v>72</v>
      </c>
      <c t="n" r="B17" s="7">
        <v>6965000</v>
      </c>
      <c t="n" r="C17" s="7">
        <v>696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61</v>
      </c>
      <c t="s" r="B1" s="2">
        <v>1</v>
      </c>
    </row>
    <row spans="1:2" r="2">
      <c t="s" r="B2" s="2">
        <v>362</v>
      </c>
    </row>
    <row spans="1:2" r="3">
      <c t="s" r="A3" s="4">
        <v>34</v>
      </c>
      <c t="n" r="B3" s="7">
        <v>469079</v>
      </c>
    </row>
    <row spans="1:2" r="4">
      <c t="s" r="A4" s="4">
        <v>45</v>
      </c>
      <c t="n" r="B4" s="6">
        <v>27225</v>
      </c>
    </row>
    <row spans="1:2" r="5">
      <c t="s" r="A5" s="4">
        <v>47</v>
      </c>
      <c t="n" r="B5" s="7">
        <v>189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3</v>
      </c>
      <c t="s" r="B1" s="2">
        <v>1</v>
      </c>
    </row>
    <row spans="1:4" r="2">
      <c t="s" r="B2" s="2">
        <v>2</v>
      </c>
      <c t="s" r="C2" s="2">
        <v>32</v>
      </c>
      <c t="s" r="D2" s="2">
        <v>33</v>
      </c>
    </row>
    <row spans="1:4" r="3">
      <c t="s" r="A3" s="4">
        <v>351</v>
      </c>
    </row>
    <row spans="1:4" r="4">
      <c t="s" r="A4" s="4">
        <v>364</v>
      </c>
      <c t="n" r="B4" s="7">
        <v>300000</v>
      </c>
      <c t="n" r="C4" s="7">
        <v>500000</v>
      </c>
    </row>
    <row spans="1:4" r="5">
      <c t="s" r="A5" s="4">
        <v>365</v>
      </c>
      <c t="n" r="B5" s="6">
        <v>100000</v>
      </c>
    </row>
    <row spans="1:4" r="6">
      <c t="s" r="A6" s="4">
        <v>366</v>
      </c>
      <c t="n" r="B6" s="6">
        <v>200000</v>
      </c>
    </row>
    <row spans="1:4" r="7">
      <c t="s" r="A7" s="4">
        <v>367</v>
      </c>
      <c t="n" r="C7" s="6">
        <v>700000</v>
      </c>
    </row>
    <row spans="1:4" r="8">
      <c t="s" r="A8" s="4">
        <v>368</v>
      </c>
      <c t="n" r="C8" s="6">
        <v>200000</v>
      </c>
    </row>
    <row spans="1:4" r="9">
      <c t="s" r="A9" s="4">
        <v>369</v>
      </c>
      <c t="n" r="D9" s="7">
        <v>600000</v>
      </c>
    </row>
    <row spans="1:4" r="10">
      <c t="s" r="A10" s="4">
        <v>364</v>
      </c>
      <c t="n" r="B10" s="6">
        <v>239000</v>
      </c>
      <c t="n" r="C10" s="6">
        <v>505000</v>
      </c>
    </row>
    <row spans="1:4" r="11">
      <c t="s" r="A11" s="4">
        <v>365</v>
      </c>
      <c t="n" r="B11" s="6">
        <v>42759000</v>
      </c>
      <c t="n" r="C11" s="6">
        <v>32182000</v>
      </c>
    </row>
    <row spans="1:4" r="12">
      <c t="s" r="A12" s="4">
        <v>366</v>
      </c>
      <c t="n" r="B12" s="6">
        <v>11024000</v>
      </c>
      <c t="n" r="C12" s="6">
        <v>13644000</v>
      </c>
    </row>
    <row spans="1:4" r="13">
      <c t="s" r="A13" s="4">
        <v>367</v>
      </c>
      <c t="n" r="B13" s="6">
        <v>270000</v>
      </c>
      <c t="n" r="C13" s="6">
        <v>735000</v>
      </c>
      <c t="n" r="D13" s="6">
        <v>1208000</v>
      </c>
    </row>
    <row spans="1:4" r="14">
      <c t="s" r="A14" s="4">
        <v>369</v>
      </c>
      <c t="s" r="B14" s="4">
        <v>39</v>
      </c>
      <c t="s" r="C14" s="4">
        <v>39</v>
      </c>
      <c t="n" r="D14" s="7">
        <v>612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0</v>
      </c>
      <c t="s" r="B1" s="2">
        <v>1</v>
      </c>
    </row>
    <row spans="1:4" r="2">
      <c t="s" r="B2" s="2">
        <v>2</v>
      </c>
      <c t="s" r="C2" s="2">
        <v>32</v>
      </c>
      <c t="s" r="D2" s="2">
        <v>33</v>
      </c>
    </row>
    <row spans="1:4" r="3">
      <c t="s" r="A3" s="4">
        <v>371</v>
      </c>
    </row>
    <row spans="1:4" r="4">
      <c t="s" r="A4" s="4">
        <v>372</v>
      </c>
      <c t="n" r="B4" s="7">
        <v>0</v>
      </c>
      <c t="n" r="C4" s="7">
        <v>0</v>
      </c>
    </row>
    <row spans="1:4" r="5">
      <c t="s" r="A5" s="4">
        <v>373</v>
      </c>
      <c t="n" r="B5" s="6">
        <v>20000</v>
      </c>
      <c t="n" r="C5" s="6">
        <v>543000</v>
      </c>
      <c t="n" r="D5" s="7">
        <v>0</v>
      </c>
    </row>
    <row spans="1:4" r="6">
      <c t="s" r="A6" s="4">
        <v>374</v>
      </c>
      <c t="n" r="B6" s="6">
        <v>0</v>
      </c>
      <c t="n" r="C6" s="6">
        <v>0</v>
      </c>
      <c t="n" r="D6" s="6">
        <v>0</v>
      </c>
    </row>
    <row spans="1:4" r="7">
      <c t="s" r="A7" s="4">
        <v>375</v>
      </c>
      <c t="n" r="B7" s="6">
        <v>-20000</v>
      </c>
      <c t="n" r="C7" s="6">
        <v>-543000</v>
      </c>
    </row>
    <row spans="1:4" r="8">
      <c t="s" r="A8" s="4">
        <v>372</v>
      </c>
      <c t="n" r="B8" s="6">
        <v>0</v>
      </c>
      <c t="n" r="C8" s="6">
        <v>0</v>
      </c>
      <c t="n" r="D8" s="6">
        <v>0</v>
      </c>
    </row>
    <row spans="1:4" r="9">
      <c t="s" r="A9" s="4">
        <v>376</v>
      </c>
    </row>
    <row spans="1:4" r="10">
      <c t="s" r="A10" s="4">
        <v>372</v>
      </c>
      <c t="n" r="B10" s="6">
        <v>0</v>
      </c>
      <c t="n" r="C10" s="6">
        <v>0</v>
      </c>
    </row>
    <row spans="1:4" r="11">
      <c t="s" r="A11" s="4">
        <v>373</v>
      </c>
      <c t="n" r="B11" s="6">
        <v>186000</v>
      </c>
      <c t="n" r="C11" s="6">
        <v>79000</v>
      </c>
      <c t="n" r="D11" s="6">
        <v>0</v>
      </c>
    </row>
    <row spans="1:4" r="12">
      <c t="s" r="A12" s="4">
        <v>374</v>
      </c>
      <c t="n" r="B12" s="6">
        <v>-155000</v>
      </c>
      <c t="n" r="C12" s="6">
        <v>-79000</v>
      </c>
      <c t="n" r="D12" s="6">
        <v>0</v>
      </c>
    </row>
    <row spans="1:4" r="13">
      <c t="s" r="A13" s="4">
        <v>375</v>
      </c>
      <c t="n" r="B13" s="6">
        <v>0</v>
      </c>
      <c t="n" r="C13" s="6">
        <v>0</v>
      </c>
    </row>
    <row spans="1:4" r="14">
      <c t="s" r="A14" s="4">
        <v>372</v>
      </c>
      <c t="n" r="B14" s="6">
        <v>31000</v>
      </c>
      <c t="n" r="C14" s="6">
        <v>0</v>
      </c>
      <c t="n" r="D14" s="6">
        <v>0</v>
      </c>
    </row>
    <row spans="1:4" r="15">
      <c t="s" r="A15" s="4">
        <v>377</v>
      </c>
    </row>
    <row spans="1:4" r="16">
      <c t="s" r="A16" s="4">
        <v>372</v>
      </c>
      <c t="n" r="B16" s="6">
        <v>735000</v>
      </c>
      <c t="n" r="C16" s="6">
        <v>1208000</v>
      </c>
    </row>
    <row spans="1:4" r="17">
      <c t="s" r="A17" s="4">
        <v>373</v>
      </c>
      <c t="n" r="B17" s="6">
        <v>0</v>
      </c>
      <c t="n" r="C17" s="6">
        <v>75000</v>
      </c>
      <c t="n" r="D17" s="6">
        <v>1247000</v>
      </c>
    </row>
    <row spans="1:4" r="18">
      <c t="s" r="A18" s="4">
        <v>374</v>
      </c>
      <c t="n" r="B18" s="6">
        <v>-496000</v>
      </c>
      <c t="n" r="C18" s="6">
        <v>-548000</v>
      </c>
      <c t="n" r="D18" s="6">
        <v>-39000</v>
      </c>
    </row>
    <row spans="1:4" r="19">
      <c t="s" r="A19" s="4">
        <v>375</v>
      </c>
      <c t="n" r="B19" s="6">
        <v>0</v>
      </c>
      <c t="n" r="C19" s="6">
        <v>0</v>
      </c>
    </row>
    <row spans="1:4" r="20">
      <c t="s" r="A20" s="4">
        <v>372</v>
      </c>
      <c t="n" r="B20" s="6">
        <v>239000</v>
      </c>
      <c t="n" r="C20" s="6">
        <v>735000</v>
      </c>
      <c t="n" r="D20" s="6">
        <v>1208000</v>
      </c>
    </row>
    <row spans="1:4" r="21">
      <c t="s" r="A21" s="4">
        <v>378</v>
      </c>
    </row>
    <row spans="1:4" r="22">
      <c t="s" r="A22" s="4">
        <v>372</v>
      </c>
      <c t="n" r="B22" s="6">
        <v>0</v>
      </c>
      <c t="n" r="C22" s="6">
        <v>0</v>
      </c>
    </row>
    <row spans="1:4" r="23">
      <c t="s" r="A23" s="4">
        <v>373</v>
      </c>
      <c t="n" r="B23" s="6">
        <v>89000</v>
      </c>
      <c t="n" r="C23" s="6">
        <v>547000</v>
      </c>
      <c t="n" r="D23" s="6">
        <v>0</v>
      </c>
    </row>
    <row spans="1:4" r="24">
      <c t="s" r="A24" s="4">
        <v>374</v>
      </c>
      <c t="n" r="B24" s="6">
        <v>-89000</v>
      </c>
      <c t="n" r="C24" s="6">
        <v>-547000</v>
      </c>
      <c t="n" r="D24" s="6">
        <v>0</v>
      </c>
    </row>
    <row spans="1:4" r="25">
      <c t="s" r="A25" s="4">
        <v>375</v>
      </c>
      <c t="n" r="B25" s="6">
        <v>0</v>
      </c>
      <c t="n" r="C25" s="6">
        <v>0</v>
      </c>
    </row>
    <row spans="1:4" r="26">
      <c t="s" r="A26" s="4">
        <v>372</v>
      </c>
      <c t="n" r="B26" s="6">
        <v>0</v>
      </c>
      <c t="n" r="C26" s="6">
        <v>0</v>
      </c>
      <c t="n" r="D26" s="6">
        <v>0</v>
      </c>
    </row>
    <row spans="1:4" r="27">
      <c t="s" r="A27" s="4">
        <v>379</v>
      </c>
    </row>
    <row spans="1:4" r="28">
      <c t="s" r="A28" s="4">
        <v>372</v>
      </c>
      <c t="n" r="B28" s="6">
        <v>0</v>
      </c>
      <c t="n" r="C28" s="6">
        <v>0</v>
      </c>
    </row>
    <row spans="1:4" r="29">
      <c t="s" r="A29" s="4">
        <v>373</v>
      </c>
      <c t="n" r="D29" s="6">
        <v>0</v>
      </c>
    </row>
    <row spans="1:4" r="30">
      <c t="s" r="A30" s="4">
        <v>373</v>
      </c>
      <c t="n" r="B30" s="6">
        <v>-180000</v>
      </c>
      <c t="n" r="C30" s="6">
        <v>-895000</v>
      </c>
    </row>
    <row spans="1:4" r="31">
      <c t="s" r="A31" s="4">
        <v>374</v>
      </c>
      <c t="n" r="B31" s="6">
        <v>0</v>
      </c>
      <c t="n" r="C31" s="6">
        <v>0</v>
      </c>
      <c t="n" r="D31" s="6">
        <v>0</v>
      </c>
    </row>
    <row spans="1:4" r="32">
      <c t="s" r="A32" s="4">
        <v>375</v>
      </c>
      <c t="n" r="B32" s="6">
        <v>180000</v>
      </c>
      <c t="n" r="C32" s="6">
        <v>895000</v>
      </c>
    </row>
    <row spans="1:4" r="33">
      <c t="s" r="A33" s="4">
        <v>372</v>
      </c>
      <c t="n" r="B33" s="6">
        <v>0</v>
      </c>
      <c t="n" r="C33" s="6">
        <v>0</v>
      </c>
      <c t="n" r="D33" s="6">
        <v>0</v>
      </c>
    </row>
    <row spans="1:4" r="34">
      <c t="s" r="A34" s="4">
        <v>372</v>
      </c>
      <c t="n" r="B34" s="6">
        <v>735000</v>
      </c>
      <c t="n" r="C34" s="6">
        <v>1208000</v>
      </c>
    </row>
    <row spans="1:4" r="35">
      <c t="s" r="A35" s="4">
        <v>373</v>
      </c>
      <c t="n" r="B35" s="6">
        <v>115000</v>
      </c>
      <c t="n" r="C35" s="6">
        <v>349000</v>
      </c>
      <c t="n" r="D35" s="6">
        <v>1247000</v>
      </c>
    </row>
    <row spans="1:4" r="36">
      <c t="s" r="A36" s="4">
        <v>374</v>
      </c>
      <c t="n" r="B36" s="6">
        <v>-740000</v>
      </c>
      <c t="n" r="C36" s="6">
        <v>-1174000</v>
      </c>
      <c t="n" r="D36" s="6">
        <v>-39000</v>
      </c>
    </row>
    <row spans="1:4" r="37">
      <c t="s" r="A37" s="4">
        <v>375</v>
      </c>
      <c t="n" r="B37" s="6">
        <v>160000</v>
      </c>
      <c t="n" r="C37" s="6">
        <v>352000</v>
      </c>
    </row>
    <row spans="1:4" r="38">
      <c t="s" r="A38" s="4">
        <v>372</v>
      </c>
      <c t="n" r="B38" s="7">
        <v>270000</v>
      </c>
      <c t="n" r="C38" s="7">
        <v>735000</v>
      </c>
      <c t="n" r="D38" s="7">
        <v>1208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80</v>
      </c>
      <c t="s" r="B1" s="2">
        <v>2</v>
      </c>
      <c t="s" r="C1" s="2">
        <v>32</v>
      </c>
    </row>
    <row spans="1:3" r="2">
      <c t="s" r="A2" s="4">
        <v>381</v>
      </c>
    </row>
    <row spans="1:3" r="3">
      <c t="s" r="A3" s="4">
        <v>382</v>
      </c>
      <c t="n" r="B3" s="7">
        <v>0</v>
      </c>
      <c t="n" r="C3"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3</v>
      </c>
      <c t="s" r="B1" s="2">
        <v>2</v>
      </c>
      <c t="s" r="C1" s="2">
        <v>32</v>
      </c>
    </row>
    <row spans="1:3" r="2">
      <c t="s" r="A2" s="3">
        <v>64</v>
      </c>
    </row>
    <row spans="1:3" r="3">
      <c t="s" r="A3" s="4">
        <v>65</v>
      </c>
      <c t="n" r="B3" s="7">
        <v>58873000</v>
      </c>
      <c t="n" r="C3" s="7">
        <v>33258000</v>
      </c>
    </row>
    <row spans="1:3" r="4">
      <c t="s" r="A4" s="4">
        <v>66</v>
      </c>
      <c t="n" r="B4" s="6">
        <v>47389000</v>
      </c>
      <c t="n" r="C4" s="6">
        <v>46782000</v>
      </c>
    </row>
    <row spans="1:3" r="5">
      <c t="s" r="A5" s="4">
        <v>67</v>
      </c>
      <c t="n" r="B5" s="6">
        <v>71186000</v>
      </c>
      <c t="n" r="C5" s="6">
        <v>66009000</v>
      </c>
    </row>
    <row spans="1:3" r="6">
      <c t="s" r="A6" s="4">
        <v>68</v>
      </c>
      <c t="n" r="B6" s="6">
        <v>3039000</v>
      </c>
      <c t="n" r="C6" s="6">
        <v>5309000</v>
      </c>
    </row>
    <row spans="1:3" r="7">
      <c t="s" r="A7" s="4">
        <v>69</v>
      </c>
      <c t="n" r="B7" s="6">
        <v>180487000</v>
      </c>
      <c t="n" r="C7" s="6">
        <v>151358000</v>
      </c>
    </row>
    <row spans="1:3" r="8">
      <c t="s" r="A8" s="4">
        <v>70</v>
      </c>
      <c t="n" r="B8" s="6">
        <v>88193000</v>
      </c>
      <c t="n" r="C8" s="6">
        <v>84178000</v>
      </c>
    </row>
    <row spans="1:3" r="9">
      <c t="s" r="A9" s="4">
        <v>71</v>
      </c>
      <c t="n" r="B9" s="6">
        <v>9063000</v>
      </c>
      <c t="n" r="C9" s="6">
        <v>10220000</v>
      </c>
    </row>
    <row spans="1:3" r="10">
      <c t="s" r="A10" s="4">
        <v>72</v>
      </c>
      <c t="n" r="B10" s="6">
        <v>6965000</v>
      </c>
      <c t="n" r="C10" s="6">
        <v>6965000</v>
      </c>
    </row>
    <row spans="1:3" r="11">
      <c t="s" r="A11" s="4">
        <v>73</v>
      </c>
      <c t="n" r="B11" s="6">
        <v>8184000</v>
      </c>
      <c t="n" r="C11" s="6">
        <v>7518000</v>
      </c>
    </row>
    <row spans="1:3" r="12">
      <c t="s" r="A12" s="4">
        <v>74</v>
      </c>
      <c t="n" r="B12" s="6">
        <v>292892000</v>
      </c>
      <c t="n" r="C12" s="6">
        <v>260239000</v>
      </c>
    </row>
    <row spans="1:3" r="13">
      <c t="s" r="A13" s="3">
        <v>75</v>
      </c>
    </row>
    <row spans="1:3" r="14">
      <c t="s" r="A14" s="4">
        <v>76</v>
      </c>
      <c t="n" r="B14" s="6">
        <v>42759000</v>
      </c>
      <c t="n" r="C14" s="6">
        <v>32182000</v>
      </c>
    </row>
    <row spans="1:3" r="15">
      <c t="s" r="A15" s="4">
        <v>77</v>
      </c>
      <c t="n" r="B15" s="6">
        <v>11024000</v>
      </c>
      <c t="n" r="C15" s="6">
        <v>13644000</v>
      </c>
    </row>
    <row spans="1:3" r="16">
      <c t="s" r="A16" s="4">
        <v>78</v>
      </c>
      <c t="n" r="B16" s="6">
        <v>53783000</v>
      </c>
      <c t="n" r="C16" s="6">
        <v>45826000</v>
      </c>
    </row>
    <row spans="1:3" r="17">
      <c t="s" r="A17" s="4">
        <v>79</v>
      </c>
      <c t="n" r="B17" s="6">
        <v>14543000</v>
      </c>
      <c t="n" r="C17" s="6">
        <v>14198000</v>
      </c>
    </row>
    <row spans="1:3" r="18">
      <c t="s" r="A18" s="4">
        <v>80</v>
      </c>
      <c t="s" r="B18" s="4">
        <v>39</v>
      </c>
      <c t="s" r="C18" s="4">
        <v>39</v>
      </c>
    </row>
    <row spans="1:3" r="19">
      <c t="s" r="A19" s="3">
        <v>81</v>
      </c>
    </row>
    <row spans="1:3" r="20">
      <c t="s" r="A20" s="4">
        <v>82</v>
      </c>
      <c t="n" r="B20" s="6">
        <v>0</v>
      </c>
      <c t="n" r="C20" s="6">
        <v>0</v>
      </c>
    </row>
    <row spans="1:3" r="21">
      <c t="s" r="A21" s="4">
        <v>83</v>
      </c>
      <c t="n" r="B21" s="6">
        <v>18976000</v>
      </c>
      <c t="n" r="C21" s="6">
        <v>18466000</v>
      </c>
    </row>
    <row spans="1:3" r="22">
      <c t="s" r="A22" s="4">
        <v>84</v>
      </c>
      <c t="n" r="B22" s="6">
        <v>67817000</v>
      </c>
      <c t="n" r="C22" s="6">
        <v>60967000</v>
      </c>
    </row>
    <row spans="1:3" r="23">
      <c t="s" r="A23" s="4">
        <v>85</v>
      </c>
      <c t="n" r="B23" s="6">
        <v>139314000</v>
      </c>
      <c t="n" r="C23" s="6">
        <v>122928000</v>
      </c>
    </row>
    <row spans="1:3" r="24">
      <c t="s" r="A24" s="4">
        <v>86</v>
      </c>
      <c t="n" r="B24" s="6">
        <v>-1541000</v>
      </c>
      <c t="n" r="C24" s="6">
        <v>-2146000</v>
      </c>
    </row>
    <row spans="1:3" r="25">
      <c t="s" r="A25" s="4">
        <v>87</v>
      </c>
      <c t="n" r="B25" s="6">
        <v>224566000</v>
      </c>
      <c t="n" r="C25" s="6">
        <v>200215000</v>
      </c>
    </row>
    <row spans="1:3" r="26">
      <c t="s" r="A26" s="4">
        <v>88</v>
      </c>
      <c t="n" r="B26" s="7">
        <v>292892000</v>
      </c>
      <c t="n" r="C26" s="7">
        <v>26023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3</v>
      </c>
      <c t="s" r="B1" s="2">
        <v>2</v>
      </c>
      <c t="s" r="C1" s="2">
        <v>32</v>
      </c>
    </row>
    <row spans="1:3" r="2">
      <c t="s" r="A2" s="4">
        <v>384</v>
      </c>
    </row>
    <row spans="1:3" r="3">
      <c t="s" r="A3" s="4">
        <v>385</v>
      </c>
      <c t="n" r="B3" s="7">
        <v>58846</v>
      </c>
      <c t="n" r="C3" s="7">
        <v>32843</v>
      </c>
    </row>
    <row spans="1:3" r="4">
      <c t="s" r="A4" s="4">
        <v>386</v>
      </c>
      <c t="s" r="B4" s="4">
        <v>39</v>
      </c>
      <c t="s" r="C4" s="4">
        <v>39</v>
      </c>
    </row>
    <row spans="1:3" r="5">
      <c t="s" r="A5" s="4">
        <v>102</v>
      </c>
      <c t="n" r="B5" s="6">
        <v>58846</v>
      </c>
      <c t="n" r="C5" s="6">
        <v>32843</v>
      </c>
    </row>
    <row spans="1:3" r="6">
      <c t="s" r="A6" s="4">
        <v>387</v>
      </c>
    </row>
    <row spans="1:3" r="7">
      <c t="s" r="A7" s="4">
        <v>385</v>
      </c>
      <c t="s" r="B7" s="4">
        <v>39</v>
      </c>
      <c t="s" r="C7" s="4">
        <v>39</v>
      </c>
    </row>
    <row spans="1:3" r="8">
      <c t="s" r="A8" s="4">
        <v>386</v>
      </c>
      <c t="n" r="B8" s="6">
        <v>7909</v>
      </c>
      <c t="n" r="C8" s="6">
        <v>7194</v>
      </c>
    </row>
    <row spans="1:3" r="9">
      <c t="s" r="A9" s="4">
        <v>102</v>
      </c>
      <c t="n" r="B9" s="6">
        <v>7909</v>
      </c>
      <c t="n" r="C9" s="6">
        <v>7194</v>
      </c>
    </row>
    <row spans="1:3" r="10">
      <c t="s" r="A10" s="4">
        <v>385</v>
      </c>
      <c t="n" r="B10" s="6">
        <v>58846</v>
      </c>
      <c t="n" r="C10" s="6">
        <v>32843</v>
      </c>
    </row>
    <row spans="1:3" r="11">
      <c t="s" r="A11" s="4">
        <v>386</v>
      </c>
      <c t="n" r="B11" s="6">
        <v>7909</v>
      </c>
      <c t="n" r="C11" s="6">
        <v>7194</v>
      </c>
    </row>
    <row spans="1:3" r="12">
      <c t="s" r="A12" s="4">
        <v>102</v>
      </c>
      <c t="n" r="B12" s="7">
        <v>66755</v>
      </c>
      <c t="n" r="C12" s="7">
        <v>400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388</v>
      </c>
      <c t="s" r="B1" s="2">
        <v>1</v>
      </c>
    </row>
    <row spans="1:4" r="2">
      <c t="s" r="B2" s="2">
        <v>2</v>
      </c>
      <c t="s" r="C2" s="2">
        <v>32</v>
      </c>
      <c t="s" r="D2" s="2">
        <v>33</v>
      </c>
    </row>
    <row spans="1:4" r="3">
      <c t="s" r="A3" s="4">
        <v>389</v>
      </c>
      <c t="n" r="B3" s="7">
        <v>1200000</v>
      </c>
      <c t="n" r="C3" s="7">
        <v>1100000</v>
      </c>
      <c t="n" r="D3" s="7">
        <v>438000</v>
      </c>
    </row>
    <row spans="1:4" r="4">
      <c t="s" r="A4" s="4">
        <v>390</v>
      </c>
      <c t="n" r="B4" s="6">
        <v>1100000</v>
      </c>
    </row>
    <row spans="1:4" r="5">
      <c t="s" r="A5" s="4">
        <v>391</v>
      </c>
      <c t="n" r="B5" s="6">
        <v>918000</v>
      </c>
    </row>
    <row spans="1:4" r="6">
      <c t="s" r="A6" s="4">
        <v>392</v>
      </c>
      <c t="n" r="B6" s="6">
        <v>705000</v>
      </c>
    </row>
    <row spans="1:4" r="7">
      <c t="s" r="A7" s="4">
        <v>393</v>
      </c>
      <c t="n" r="B7" s="6">
        <v>537000</v>
      </c>
    </row>
    <row spans="1:4" r="8">
      <c t="s" r="A8" s="4">
        <v>394</v>
      </c>
      <c t="n" r="B8" s="7">
        <v>41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395</v>
      </c>
      <c t="s" r="B1" s="2">
        <v>1</v>
      </c>
    </row>
    <row spans="1:3" r="2">
      <c t="s" r="B2" s="2">
        <v>2</v>
      </c>
      <c t="s" r="C2" s="2">
        <v>32</v>
      </c>
    </row>
    <row spans="1:3" r="3">
      <c t="s" r="A3" s="4">
        <v>396</v>
      </c>
    </row>
    <row spans="1:3" r="4">
      <c t="s" r="A4" s="4">
        <v>397</v>
      </c>
      <c t="s" r="B4" s="4">
        <v>398</v>
      </c>
      <c t="s" r="C4" s="4">
        <v>398</v>
      </c>
    </row>
    <row spans="1:3" r="5">
      <c t="s" r="A5" s="4">
        <v>399</v>
      </c>
      <c t="n" r="B5" s="7">
        <v>6500</v>
      </c>
      <c t="n" r="C5" s="7">
        <v>6500</v>
      </c>
    </row>
    <row spans="1:3" r="6">
      <c t="s" r="A6" s="4">
        <v>400</v>
      </c>
      <c t="n" r="B6" s="6">
        <v>-693</v>
      </c>
      <c t="n" r="C6" s="6">
        <v>-369</v>
      </c>
    </row>
    <row spans="1:3" r="7">
      <c t="s" r="A7" s="4">
        <v>401</v>
      </c>
      <c t="n" r="B7" s="7">
        <v>5807</v>
      </c>
      <c t="n" r="C7" s="7">
        <v>6131</v>
      </c>
    </row>
    <row spans="1:3" r="8">
      <c t="s" r="A8" s="4">
        <v>402</v>
      </c>
    </row>
    <row spans="1:3" r="9">
      <c t="s" r="A9" s="4">
        <v>397</v>
      </c>
      <c t="s" r="B9" s="4">
        <v>398</v>
      </c>
      <c t="s" r="C9" s="4">
        <v>398</v>
      </c>
    </row>
    <row spans="1:3" r="10">
      <c t="s" r="A10" s="4">
        <v>399</v>
      </c>
      <c t="n" r="B10" s="7">
        <v>1800</v>
      </c>
      <c t="n" r="C10" s="7">
        <v>1800</v>
      </c>
    </row>
    <row spans="1:3" r="11">
      <c t="s" r="A11" s="4">
        <v>400</v>
      </c>
      <c t="n" r="B11" s="6">
        <v>-192</v>
      </c>
      <c t="n" r="C11" s="6">
        <v>-102</v>
      </c>
    </row>
    <row spans="1:3" r="12">
      <c t="s" r="A12" s="4">
        <v>401</v>
      </c>
      <c t="n" r="B12" s="7">
        <v>1608</v>
      </c>
      <c t="n" r="C12" s="7">
        <v>1698</v>
      </c>
    </row>
    <row spans="1:3" r="13">
      <c t="s" r="A13" s="4">
        <v>403</v>
      </c>
    </row>
    <row spans="1:3" r="14">
      <c t="s" r="A14" s="4">
        <v>397</v>
      </c>
      <c t="s" r="B14" s="4">
        <v>404</v>
      </c>
      <c t="s" r="C14" s="4">
        <v>404</v>
      </c>
    </row>
    <row spans="1:3" r="15">
      <c t="s" r="A15" s="4">
        <v>399</v>
      </c>
      <c t="n" r="B15" s="7">
        <v>3577</v>
      </c>
      <c t="n" r="C15" s="7">
        <v>3577</v>
      </c>
    </row>
    <row spans="1:3" r="16">
      <c t="s" r="A16" s="4">
        <v>400</v>
      </c>
      <c t="n" r="B16" s="6">
        <v>-1929</v>
      </c>
      <c t="n" r="C16" s="6">
        <v>-1186</v>
      </c>
    </row>
    <row spans="1:3" r="17">
      <c t="s" r="A17" s="4">
        <v>401</v>
      </c>
      <c t="n" r="B17" s="6">
        <v>1648</v>
      </c>
      <c t="n" r="C17" s="6">
        <v>2391</v>
      </c>
    </row>
    <row spans="1:3" r="18">
      <c t="s" r="A18" s="4">
        <v>399</v>
      </c>
      <c t="n" r="B18" s="6">
        <v>11877</v>
      </c>
      <c t="n" r="C18" s="6">
        <v>11877</v>
      </c>
    </row>
    <row spans="1:3" r="19">
      <c t="s" r="A19" s="4">
        <v>400</v>
      </c>
      <c t="n" r="B19" s="6">
        <v>-2814</v>
      </c>
      <c t="n" r="C19" s="6">
        <v>-1657</v>
      </c>
    </row>
    <row spans="1:3" r="20">
      <c t="s" r="A20" s="4">
        <v>401</v>
      </c>
      <c t="n" r="B20" s="7">
        <v>9063</v>
      </c>
      <c t="n" r="C20" s="7">
        <v>102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405</v>
      </c>
      <c t="s" r="B1" s="2">
        <v>1</v>
      </c>
    </row>
    <row spans="1:5" r="2">
      <c t="s" r="B2" s="2">
        <v>406</v>
      </c>
      <c t="s" r="C2" s="2">
        <v>407</v>
      </c>
      <c t="s" r="D2" s="2">
        <v>362</v>
      </c>
      <c t="s" r="E2" s="2">
        <v>408</v>
      </c>
    </row>
    <row spans="1:5" r="3">
      <c t="s" r="A3" s="4">
        <v>409</v>
      </c>
    </row>
    <row spans="1:5" r="4">
      <c t="s" r="A4" s="4">
        <v>410</v>
      </c>
      <c t="n" r="B4" s="7">
        <v>1800000</v>
      </c>
    </row>
    <row spans="1:5" r="5">
      <c t="s" r="A5" s="4">
        <v>411</v>
      </c>
    </row>
    <row spans="1:5" r="6">
      <c t="s" r="A6" s="4">
        <v>412</v>
      </c>
      <c t="s" r="B6" s="4">
        <v>413</v>
      </c>
    </row>
    <row spans="1:5" r="7">
      <c t="s" r="A7" s="4">
        <v>414</v>
      </c>
    </row>
    <row spans="1:5" r="8">
      <c t="s" r="A8" s="4">
        <v>412</v>
      </c>
      <c t="s" r="B8" s="4">
        <v>415</v>
      </c>
    </row>
    <row spans="1:5" r="9">
      <c t="s" r="A9" s="4">
        <v>416</v>
      </c>
    </row>
    <row spans="1:5" r="10">
      <c t="s" r="A10" s="4">
        <v>412</v>
      </c>
      <c t="s" r="B10" s="4">
        <v>417</v>
      </c>
    </row>
    <row spans="1:5" r="11">
      <c t="s" r="A11" s="4">
        <v>418</v>
      </c>
    </row>
    <row spans="1:5" r="12">
      <c t="s" r="A12" s="4">
        <v>419</v>
      </c>
      <c t="s" r="C12" s="4">
        <v>415</v>
      </c>
    </row>
    <row spans="1:5" r="13">
      <c t="s" r="A13" s="4">
        <v>420</v>
      </c>
    </row>
    <row spans="1:5" r="14">
      <c t="s" r="A14" s="4">
        <v>412</v>
      </c>
      <c t="s" r="B14" s="4">
        <v>421</v>
      </c>
    </row>
    <row spans="1:5" r="15">
      <c t="s" r="A15" s="4">
        <v>422</v>
      </c>
    </row>
    <row spans="1:5" r="16">
      <c t="s" r="A16" s="4">
        <v>412</v>
      </c>
      <c t="s" r="B16" s="4">
        <v>423</v>
      </c>
    </row>
    <row spans="1:5" r="17">
      <c t="s" r="A17" s="4">
        <v>424</v>
      </c>
    </row>
    <row spans="1:5" r="18">
      <c t="s" r="A18" s="4">
        <v>419</v>
      </c>
      <c t="s" r="C18" s="4">
        <v>421</v>
      </c>
    </row>
    <row spans="1:5" r="19">
      <c t="s" r="A19" s="4">
        <v>425</v>
      </c>
    </row>
    <row spans="1:5" r="20">
      <c t="s" r="A20" s="4">
        <v>426</v>
      </c>
      <c t="n" r="E20" s="7">
        <v>100000000</v>
      </c>
    </row>
    <row spans="1:5" r="21">
      <c t="s" r="A21" s="4">
        <v>427</v>
      </c>
      <c t="n" r="B21" s="7">
        <v>100000000</v>
      </c>
    </row>
    <row spans="1:5" r="22">
      <c t="s" r="A22" s="4">
        <v>410</v>
      </c>
      <c t="n" r="B22" s="6">
        <v>0</v>
      </c>
      <c t="n" r="C22" s="7">
        <v>0</v>
      </c>
    </row>
    <row spans="1:5" r="23">
      <c t="s" r="A23" s="4">
        <v>428</v>
      </c>
      <c t="n" r="B23" s="7">
        <v>83500000</v>
      </c>
    </row>
    <row spans="1:5" r="24">
      <c t="s" r="A24" s="4">
        <v>429</v>
      </c>
      <c t="s" r="B24" s="4">
        <v>430</v>
      </c>
    </row>
    <row spans="1:5" r="25">
      <c t="s" r="A25" s="4">
        <v>431</v>
      </c>
      <c t="n" r="B25" s="10">
        <v>1.1</v>
      </c>
    </row>
    <row spans="1:5" r="26">
      <c t="s" r="A26" s="4">
        <v>432</v>
      </c>
      <c t="n" r="B26" s="7">
        <v>12500000</v>
      </c>
    </row>
    <row spans="1:5" r="27">
      <c t="s" r="A27" s="4">
        <v>433</v>
      </c>
      <c t="n" r="B27" s="6">
        <v>65000</v>
      </c>
      <c t="n" r="C27" s="6">
        <v>89000</v>
      </c>
      <c t="n" r="D27" s="7">
        <v>102000</v>
      </c>
    </row>
    <row spans="1:5" r="28">
      <c t="s" r="A28" s="4">
        <v>433</v>
      </c>
      <c t="n" r="B28" s="6">
        <v>65000</v>
      </c>
      <c t="n" r="C28" s="6">
        <v>89000</v>
      </c>
      <c t="n" r="D28" s="7">
        <v>102000</v>
      </c>
    </row>
    <row spans="1:5" r="29">
      <c t="s" r="A29" s="4">
        <v>434</v>
      </c>
      <c t="n" r="B29" s="7">
        <v>4500000</v>
      </c>
      <c t="n" r="C29" s="7">
        <v>45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spans="1:2" r="1">
      <c t="s" r="A1" s="1">
        <v>435</v>
      </c>
      <c t="s" r="B1" s="2">
        <v>406</v>
      </c>
    </row>
    <row spans="1:2" r="2">
      <c t="n" r="A2" s="6">
        <v>2017</v>
      </c>
      <c t="n" r="B2" s="7">
        <v>65</v>
      </c>
    </row>
    <row spans="1:2" r="3">
      <c t="n" r="A3" s="6">
        <v>2018</v>
      </c>
      <c t="n" r="B3" s="6">
        <v>65</v>
      </c>
    </row>
    <row spans="1:2" r="4">
      <c t="n" r="A4" s="6">
        <v>2019</v>
      </c>
      <c t="n" r="B4" s="6">
        <v>65</v>
      </c>
    </row>
    <row spans="1:2" r="5">
      <c t="n" r="A5" s="6">
        <v>2020</v>
      </c>
      <c t="n" r="B5" s="6">
        <v>41</v>
      </c>
    </row>
    <row spans="1:2" r="6">
      <c t="n" r="A6" s="6">
        <v>2021</v>
      </c>
      <c t="s" r="B6" s="4">
        <v>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36</v>
      </c>
      <c t="s" r="B1" s="2">
        <v>1</v>
      </c>
    </row>
    <row spans="1:5" r="2">
      <c t="s" r="B2" s="2">
        <v>2</v>
      </c>
      <c t="s" r="C2" s="2">
        <v>32</v>
      </c>
      <c t="s" r="D2" s="2">
        <v>33</v>
      </c>
      <c t="s" r="E2" s="2">
        <v>437</v>
      </c>
    </row>
    <row spans="1:5" r="3">
      <c t="s" r="A3" s="4">
        <v>438</v>
      </c>
    </row>
    <row spans="1:5" r="4">
      <c t="s" r="A4" s="4">
        <v>439</v>
      </c>
      <c t="n" r="B4" s="7">
        <v>344000</v>
      </c>
    </row>
    <row spans="1:5" r="5">
      <c t="s" r="A5" s="4">
        <v>440</v>
      </c>
      <c t="s" r="B5" s="4">
        <v>441</v>
      </c>
    </row>
    <row spans="1:5" r="6">
      <c t="s" r="A6" s="4">
        <v>442</v>
      </c>
    </row>
    <row spans="1:5" r="7">
      <c t="s" r="A7" s="4">
        <v>443</v>
      </c>
      <c t="s" r="B7" s="4">
        <v>444</v>
      </c>
    </row>
    <row spans="1:5" r="8">
      <c t="s" r="A8" s="4">
        <v>445</v>
      </c>
    </row>
    <row spans="1:5" r="9">
      <c t="s" r="A9" s="4">
        <v>443</v>
      </c>
      <c t="s" r="B9" s="4">
        <v>328</v>
      </c>
    </row>
    <row spans="1:5" r="10">
      <c t="s" r="A10" s="4">
        <v>446</v>
      </c>
    </row>
    <row spans="1:5" r="11">
      <c t="s" r="A11" s="4">
        <v>440</v>
      </c>
      <c t="s" r="B11" s="4">
        <v>447</v>
      </c>
    </row>
    <row spans="1:5" r="12">
      <c t="s" r="A12" s="4">
        <v>448</v>
      </c>
      <c t="n" r="B12" s="7">
        <v>584000</v>
      </c>
    </row>
    <row spans="1:5" r="13">
      <c t="s" r="A13" s="4">
        <v>449</v>
      </c>
      <c t="n" r="E13" s="6">
        <v>900000</v>
      </c>
    </row>
    <row spans="1:5" r="14">
      <c t="s" r="A14" s="4">
        <v>450</v>
      </c>
      <c t="n" r="B14" s="6">
        <v>558000</v>
      </c>
    </row>
    <row spans="1:5" r="15">
      <c t="s" r="A15" s="4">
        <v>443</v>
      </c>
      <c t="s" r="B15" s="4">
        <v>328</v>
      </c>
    </row>
    <row spans="1:5" r="16">
      <c t="s" r="A16" s="4">
        <v>451</v>
      </c>
      <c t="s" r="B16" s="4">
        <v>332</v>
      </c>
    </row>
    <row spans="1:5" r="17">
      <c t="s" r="A17" s="4">
        <v>452</v>
      </c>
      <c t="n" r="B17" s="8">
        <v>9.92</v>
      </c>
      <c t="n" r="C17" s="8">
        <v>7.1</v>
      </c>
      <c t="n" r="D17" s="7">
        <v>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3</v>
      </c>
      <c t="s" r="B1" s="2">
        <v>1</v>
      </c>
    </row>
    <row spans="1:4" r="2">
      <c t="s" r="B2" s="2">
        <v>2</v>
      </c>
      <c t="s" r="C2" s="2">
        <v>32</v>
      </c>
      <c t="s" r="D2" s="2">
        <v>33</v>
      </c>
    </row>
    <row spans="1:4" r="3">
      <c t="s" r="A3" s="4">
        <v>438</v>
      </c>
    </row>
    <row spans="1:4" r="4">
      <c t="s" r="A4" s="3">
        <v>454</v>
      </c>
    </row>
    <row spans="1:4" r="5">
      <c t="s" r="A5" s="4">
        <v>455</v>
      </c>
      <c t="n" r="B5" s="7">
        <v>988</v>
      </c>
      <c t="n" r="C5" s="7">
        <v>1007</v>
      </c>
      <c t="n" r="D5" s="7">
        <v>11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7"/>
    <col customWidth="1" max="3" min="3" width="17"/>
    <col customWidth="1" max="4" min="4" width="16"/>
  </cols>
  <sheetData>
    <row spans="1:4" r="1">
      <c t="s" r="A1" s="1">
        <v>456</v>
      </c>
      <c t="s" r="B1" s="2">
        <v>1</v>
      </c>
    </row>
    <row spans="1:4" r="2">
      <c t="s" r="B2" s="2">
        <v>2</v>
      </c>
      <c t="s" r="C2" s="2">
        <v>32</v>
      </c>
      <c t="s" r="D2" s="2">
        <v>33</v>
      </c>
    </row>
    <row spans="1:4" r="3">
      <c t="s" r="A3" s="4">
        <v>457</v>
      </c>
      <c t="s" r="B3" s="4">
        <v>458</v>
      </c>
      <c t="s" r="C3" s="4">
        <v>459</v>
      </c>
      <c t="s" r="D3" s="4">
        <v>460</v>
      </c>
    </row>
    <row spans="1:4" r="4">
      <c t="s" r="A4" s="4">
        <v>461</v>
      </c>
      <c t="s" r="B4" s="4">
        <v>462</v>
      </c>
      <c t="s" r="C4" s="4">
        <v>463</v>
      </c>
      <c t="s" r="D4" s="4">
        <v>464</v>
      </c>
    </row>
    <row spans="1:4" r="5">
      <c t="s" r="A5" s="4">
        <v>465</v>
      </c>
      <c t="s" r="B5" s="4">
        <v>466</v>
      </c>
      <c t="s" r="C5" s="4">
        <v>467</v>
      </c>
      <c t="s" r="D5" s="4">
        <v>468</v>
      </c>
    </row>
    <row spans="1:4" r="6">
      <c t="s" r="A6" s="4">
        <v>469</v>
      </c>
      <c t="s" r="B6" s="4">
        <v>470</v>
      </c>
      <c t="s" r="C6" s="4">
        <v>471</v>
      </c>
      <c t="s" r="D6" s="4">
        <v>4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473</v>
      </c>
      <c t="s" r="B1" s="2">
        <v>1</v>
      </c>
    </row>
    <row spans="1:4" r="2">
      <c t="s" r="B2" s="2">
        <v>2</v>
      </c>
      <c t="s" r="C2" s="2">
        <v>32</v>
      </c>
      <c t="s" r="D2" s="2">
        <v>33</v>
      </c>
    </row>
    <row spans="1:4" r="3">
      <c t="s" r="A3" s="4">
        <v>474</v>
      </c>
    </row>
    <row spans="1:4" r="4">
      <c t="s" r="A4" s="4">
        <v>475</v>
      </c>
      <c t="n" r="B4" s="8">
        <v>7.55</v>
      </c>
      <c t="n" r="C4" s="8">
        <v>6.89</v>
      </c>
      <c t="n" r="D4" s="8">
        <v>5.43</v>
      </c>
    </row>
    <row spans="1:4" r="5">
      <c t="s" r="A5" s="4">
        <v>476</v>
      </c>
      <c t="n" r="B5" s="9">
        <v>23.95</v>
      </c>
      <c t="n" r="C5" s="9">
        <v>18.05</v>
      </c>
      <c t="n" r="D5" s="9">
        <v>19.08</v>
      </c>
    </row>
    <row spans="1:4" r="6">
      <c t="s" r="A6" s="4">
        <v>477</v>
      </c>
      <c t="n" r="B6" s="9">
        <v>7.55</v>
      </c>
      <c t="n" r="C6" s="9">
        <v>6.89</v>
      </c>
      <c t="n" r="D6" s="9">
        <v>5.43</v>
      </c>
    </row>
    <row spans="1:4" r="7">
      <c t="s" r="A7" s="4">
        <v>478</v>
      </c>
      <c t="n" r="B7" s="9">
        <v>9.16</v>
      </c>
      <c t="n" r="C7" s="9">
        <v>7.55</v>
      </c>
      <c t="n" r="D7" s="9">
        <v>6.89</v>
      </c>
    </row>
    <row spans="1:4" r="8">
      <c t="s" r="A8" s="4">
        <v>479</v>
      </c>
      <c t="n" r="C8" s="9">
        <v>9.16</v>
      </c>
    </row>
    <row spans="1:4" r="9">
      <c t="s" r="A9" s="4">
        <v>480</v>
      </c>
    </row>
    <row spans="1:4" r="10">
      <c t="s" r="A10" s="4">
        <v>475</v>
      </c>
      <c t="n" r="B10" s="9">
        <v>21.96</v>
      </c>
      <c t="n" r="C10" s="9">
        <v>20.5</v>
      </c>
      <c t="n" r="D10" s="9">
        <v>20.27</v>
      </c>
    </row>
    <row spans="1:4" r="11">
      <c t="s" r="A11" s="4">
        <v>476</v>
      </c>
      <c t="n" r="B11" s="9">
        <v>34.49</v>
      </c>
      <c t="n" r="C11" s="9">
        <v>21.96</v>
      </c>
      <c t="n" r="D11" s="9">
        <v>20.5</v>
      </c>
    </row>
    <row spans="1:4" r="12">
      <c t="s" r="A12" s="4">
        <v>477</v>
      </c>
      <c t="n" r="B12" s="9">
        <v>21.96</v>
      </c>
      <c t="n" r="C12" s="9">
        <v>11.15</v>
      </c>
      <c t="n" r="D12" s="9">
        <v>20.27</v>
      </c>
    </row>
    <row spans="1:4" r="13">
      <c t="s" r="A13" s="4">
        <v>478</v>
      </c>
      <c t="n" r="B13" s="9">
        <v>34.49</v>
      </c>
      <c t="n" r="C13" s="9">
        <v>21.96</v>
      </c>
      <c t="n" r="D13" s="9">
        <v>20.5</v>
      </c>
    </row>
    <row spans="1:4" r="14">
      <c t="s" r="A14" s="4">
        <v>479</v>
      </c>
      <c t="n" r="C14" s="9">
        <v>21.96</v>
      </c>
    </row>
    <row spans="1:4" r="15">
      <c t="s" r="A15" s="4">
        <v>481</v>
      </c>
    </row>
    <row spans="1:4" r="16">
      <c t="s" r="A16" s="4">
        <v>475</v>
      </c>
      <c t="n" r="B16" s="9">
        <v>15.14</v>
      </c>
      <c t="n" r="C16" s="9">
        <v>14.23</v>
      </c>
      <c t="n" r="D16" s="9">
        <v>12.65</v>
      </c>
    </row>
    <row spans="1:4" r="17">
      <c t="s" r="A17" s="4">
        <v>476</v>
      </c>
      <c t="n" r="B17" s="9">
        <v>28.47</v>
      </c>
      <c t="n" r="C17" s="9">
        <v>19.89</v>
      </c>
      <c t="n" r="D17" s="9">
        <v>19.8</v>
      </c>
    </row>
    <row spans="1:4" r="18">
      <c t="s" r="A18" s="4">
        <v>477</v>
      </c>
      <c t="n" r="B18" s="9">
        <v>13.93</v>
      </c>
      <c t="n" r="C18" s="9">
        <v>9.17</v>
      </c>
      <c t="n" r="D18" s="9">
        <v>10.42</v>
      </c>
    </row>
    <row spans="1:4" r="19">
      <c t="s" r="A19" s="4">
        <v>478</v>
      </c>
      <c t="n" r="B19" s="9">
        <v>20.81</v>
      </c>
      <c t="n" r="C19" s="9">
        <v>15.14</v>
      </c>
      <c t="n" r="D19" s="8">
        <v>14.23</v>
      </c>
    </row>
    <row spans="1:4" r="20">
      <c t="s" r="A20" s="4">
        <v>479</v>
      </c>
      <c t="n" r="C20" s="8">
        <v>15.37</v>
      </c>
    </row>
    <row spans="1:4" r="21">
      <c t="s" r="A21" s="4">
        <v>482</v>
      </c>
      <c t="n" r="B21" s="9">
        <v>20.78</v>
      </c>
    </row>
    <row spans="1:4" r="22">
      <c t="s" r="A22" s="4">
        <v>483</v>
      </c>
      <c t="n" r="B22" s="8">
        <v>16.41</v>
      </c>
    </row>
    <row spans="1:4" r="23">
      <c t="s" r="A23" s="4">
        <v>484</v>
      </c>
      <c t="n" r="B23" s="6">
        <v>923</v>
      </c>
      <c t="n" r="C23" s="6">
        <v>871</v>
      </c>
      <c t="n" r="D23" s="6">
        <v>918</v>
      </c>
    </row>
    <row spans="1:4" r="24">
      <c t="s" r="A24" s="4">
        <v>485</v>
      </c>
      <c t="n" r="B24" s="6">
        <v>99</v>
      </c>
      <c t="n" r="C24" s="6">
        <v>134</v>
      </c>
      <c t="n" r="D24" s="6">
        <v>136</v>
      </c>
    </row>
    <row spans="1:4" r="25">
      <c t="s" r="A25" s="4">
        <v>486</v>
      </c>
      <c t="n" r="B25" s="6">
        <v>-651</v>
      </c>
      <c t="n" r="C25" s="6">
        <v>-27</v>
      </c>
      <c t="n" r="D25" s="6">
        <v>-183</v>
      </c>
    </row>
    <row spans="1:4" r="26">
      <c t="s" r="A26" s="4">
        <v>487</v>
      </c>
      <c t="n" r="B26" s="7">
        <v>8718</v>
      </c>
      <c t="n" r="C26" s="7">
        <v>328</v>
      </c>
      <c t="n" r="D26" s="7">
        <v>1789</v>
      </c>
    </row>
    <row spans="1:4" r="27">
      <c t="s" r="A27" s="4">
        <v>488</v>
      </c>
      <c t="n" r="B27" s="6">
        <v>371</v>
      </c>
      <c t="n" r="C27" s="6">
        <v>923</v>
      </c>
      <c t="n" r="D27" s="6">
        <v>871</v>
      </c>
    </row>
    <row spans="1:4" r="28">
      <c t="s" r="A28" s="4">
        <v>489</v>
      </c>
      <c t="n" r="C28" s="6">
        <v>-55</v>
      </c>
    </row>
    <row spans="1:4" r="29">
      <c t="s" r="A29" s="4">
        <v>490</v>
      </c>
      <c t="s" r="B29" s="4">
        <v>491</v>
      </c>
    </row>
    <row spans="1:4" r="30">
      <c t="s" r="A30" s="4">
        <v>490</v>
      </c>
      <c t="n" r="B30" s="7">
        <v>5722</v>
      </c>
    </row>
    <row spans="1:4" r="31">
      <c t="s" r="A31" s="4">
        <v>492</v>
      </c>
      <c t="n" r="B31" s="6">
        <v>365</v>
      </c>
    </row>
    <row spans="1:4" r="32">
      <c t="s" r="A32" s="4">
        <v>493</v>
      </c>
      <c t="s" r="B32" s="4">
        <v>494</v>
      </c>
    </row>
    <row spans="1:4" r="33">
      <c t="s" r="A33" s="4">
        <v>493</v>
      </c>
      <c t="n" r="B33" s="7">
        <v>5647</v>
      </c>
    </row>
    <row spans="1:4" r="34">
      <c t="s" r="A34" s="4">
        <v>495</v>
      </c>
      <c t="n" r="B34" s="6">
        <v>142</v>
      </c>
    </row>
    <row spans="1:4" r="35">
      <c t="s" r="A35" s="4">
        <v>496</v>
      </c>
      <c t="s" r="B35" s="4">
        <v>497</v>
      </c>
    </row>
    <row spans="1:4" r="36">
      <c t="s" r="A36" s="4">
        <v>496</v>
      </c>
      <c t="n" r="B36" s="7">
        <v>28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8</v>
      </c>
      <c t="s" r="B1" s="2">
        <v>1</v>
      </c>
    </row>
    <row spans="1:4" r="2">
      <c t="s" r="B2" s="2">
        <v>2</v>
      </c>
      <c t="s" r="C2" s="2">
        <v>32</v>
      </c>
      <c t="s" r="D2" s="2">
        <v>33</v>
      </c>
    </row>
    <row spans="1:4" r="3">
      <c t="s" r="A3" s="4">
        <v>499</v>
      </c>
      <c t="n" r="B3" s="6">
        <v>57</v>
      </c>
      <c t="n" r="C3" s="6">
        <v>62</v>
      </c>
      <c t="n" r="D3" s="6">
        <v>64</v>
      </c>
    </row>
    <row spans="1:4" r="4">
      <c t="s" r="A4" s="4">
        <v>500</v>
      </c>
      <c t="n" r="B4" s="7">
        <v>1516</v>
      </c>
      <c t="n" r="C4" s="7">
        <v>1253</v>
      </c>
      <c t="n" r="D4" s="7">
        <v>1252</v>
      </c>
    </row>
    <row spans="1:4" r="5">
      <c t="s" r="A5" s="4">
        <v>455</v>
      </c>
      <c t="n" r="B5" s="7">
        <v>1451</v>
      </c>
      <c t="n" r="C5" s="7">
        <v>1291</v>
      </c>
      <c t="n" r="D5" s="7">
        <v>15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89</v>
      </c>
      <c t="s" r="B1" s="2">
        <v>2</v>
      </c>
      <c t="s" r="C1" s="2">
        <v>32</v>
      </c>
    </row>
    <row spans="1:3" r="2">
      <c t="s" r="A2" s="4">
        <v>90</v>
      </c>
      <c t="n" r="C2" s="6">
        <v>1000000</v>
      </c>
    </row>
    <row spans="1:3" r="3">
      <c t="s" r="A3" s="4">
        <v>91</v>
      </c>
      <c t="n" r="C3" s="6">
        <v>0</v>
      </c>
    </row>
    <row spans="1:3" r="4">
      <c t="s" r="A4" s="4">
        <v>92</v>
      </c>
      <c t="n" r="C4" s="7">
        <v>0</v>
      </c>
    </row>
    <row spans="1:3" r="5">
      <c t="s" r="A5" s="4">
        <v>93</v>
      </c>
      <c t="n" r="B5" s="7">
        <v>1</v>
      </c>
      <c t="n" r="C5" s="7">
        <v>1</v>
      </c>
    </row>
    <row spans="1:3" r="6">
      <c t="s" r="A6" s="4">
        <v>94</v>
      </c>
      <c t="n" r="B6" s="6">
        <v>50000000</v>
      </c>
      <c t="n" r="C6" s="6">
        <v>50000000</v>
      </c>
    </row>
    <row spans="1:3" r="7">
      <c t="s" r="A7" s="4">
        <v>95</v>
      </c>
      <c t="n" r="B7" s="6">
        <v>18976000</v>
      </c>
      <c t="n" r="C7" s="6">
        <v>18466000</v>
      </c>
    </row>
    <row spans="1:3" r="8">
      <c t="s" r="A8" s="4">
        <v>96</v>
      </c>
      <c t="n" r="B8" s="6">
        <v>18976000</v>
      </c>
      <c t="n" r="C8" s="6">
        <v>1846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1</v>
      </c>
      <c t="s" r="B1" s="2">
        <v>1</v>
      </c>
    </row>
    <row spans="1:4" r="2">
      <c t="s" r="B2" s="2">
        <v>2</v>
      </c>
      <c t="s" r="C2" s="2">
        <v>32</v>
      </c>
      <c t="s" r="D2" s="2">
        <v>33</v>
      </c>
    </row>
    <row spans="1:4" r="3">
      <c t="s" r="A3" s="4">
        <v>502</v>
      </c>
      <c t="n" r="B3" s="6">
        <v>157</v>
      </c>
      <c t="n" r="C3" s="6">
        <v>197</v>
      </c>
      <c t="n" r="D3" s="6">
        <v>221</v>
      </c>
    </row>
    <row spans="1:4" r="4">
      <c t="s" r="A4" s="4">
        <v>503</v>
      </c>
      <c t="n" r="B4" s="8">
        <v>18.96</v>
      </c>
      <c t="n" r="C4" s="8">
        <v>15.68</v>
      </c>
      <c t="n" r="D4" s="8">
        <v>13.2</v>
      </c>
    </row>
    <row spans="1:4" r="5">
      <c t="s" r="A5" s="4">
        <v>485</v>
      </c>
      <c t="n" r="B5" s="6">
        <v>57</v>
      </c>
      <c t="n" r="C5" s="6">
        <v>62</v>
      </c>
      <c t="n" r="D5" s="6">
        <v>64</v>
      </c>
    </row>
    <row spans="1:4" r="6">
      <c t="s" r="A6" s="4">
        <v>476</v>
      </c>
      <c t="n" r="B6" s="8">
        <v>26.57</v>
      </c>
      <c t="n" r="C6" s="8">
        <v>20.33</v>
      </c>
      <c t="n" r="D6" s="8">
        <v>19.61</v>
      </c>
    </row>
    <row spans="1:4" r="7">
      <c t="s" r="A7" s="4">
        <v>504</v>
      </c>
      <c t="n" r="B7" s="6">
        <v>-67</v>
      </c>
      <c t="n" r="C7" s="6">
        <v>-89</v>
      </c>
      <c t="n" r="D7" s="6">
        <v>-88</v>
      </c>
    </row>
    <row spans="1:4" r="8">
      <c t="s" r="A8" s="4">
        <v>505</v>
      </c>
      <c t="n" r="B8" s="8">
        <v>17.95</v>
      </c>
      <c t="n" r="C8" s="8">
        <v>12.86</v>
      </c>
      <c t="n" r="D8" s="8">
        <v>12.33</v>
      </c>
    </row>
    <row spans="1:4" r="9">
      <c t="s" r="A9" s="4">
        <v>506</v>
      </c>
      <c t="n" r="B9" s="6">
        <v>145</v>
      </c>
      <c t="n" r="C9" s="6">
        <v>157</v>
      </c>
      <c t="n" r="D9" s="6">
        <v>197</v>
      </c>
    </row>
    <row spans="1:4" r="10">
      <c t="s" r="A10" s="4">
        <v>507</v>
      </c>
      <c t="n" r="B10" s="8">
        <v>22.35</v>
      </c>
      <c t="n" r="C10" s="8">
        <v>18.96</v>
      </c>
      <c t="n" r="D10" s="8">
        <v>15.68</v>
      </c>
    </row>
    <row spans="1:4" r="11">
      <c t="s" r="A11" s="4">
        <v>489</v>
      </c>
      <c t="n" r="B11" s="6">
        <v>-2</v>
      </c>
      <c t="n" r="C11" s="6">
        <v>-13</v>
      </c>
    </row>
    <row spans="1:4" r="12">
      <c t="s" r="A12" s="4">
        <v>479</v>
      </c>
      <c t="n" r="B12" s="8">
        <v>23.95</v>
      </c>
      <c t="n" r="C12" s="8">
        <v>17.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t="s" r="A1" s="1">
        <v>508</v>
      </c>
      <c t="s" r="B1" s="2">
        <v>509</v>
      </c>
      <c t="s" r="C1" s="2">
        <v>1</v>
      </c>
    </row>
    <row spans="1:5" r="2">
      <c t="s" r="B2" s="2">
        <v>510</v>
      </c>
      <c t="s" r="C2" s="2">
        <v>2</v>
      </c>
      <c t="s" r="D2" s="2">
        <v>32</v>
      </c>
      <c t="s" r="E2" s="2">
        <v>33</v>
      </c>
    </row>
    <row spans="1:5" r="3">
      <c t="s" r="A3" s="4">
        <v>511</v>
      </c>
    </row>
    <row spans="1:5" r="4">
      <c t="s" r="A4" s="4">
        <v>512</v>
      </c>
      <c t="n" r="B4" s="6">
        <v>2017</v>
      </c>
    </row>
    <row spans="1:5" r="5">
      <c t="s" r="A5" s="4">
        <v>513</v>
      </c>
      <c t="n" r="B5" s="6">
        <v>2018</v>
      </c>
    </row>
    <row spans="1:5" r="6">
      <c t="s" r="A6" s="4">
        <v>514</v>
      </c>
    </row>
    <row spans="1:5" r="7">
      <c t="s" r="A7" s="4">
        <v>512</v>
      </c>
      <c t="n" r="B7" s="6">
        <v>2031</v>
      </c>
    </row>
    <row spans="1:5" r="8">
      <c t="s" r="A8" s="4">
        <v>513</v>
      </c>
      <c t="n" r="B8" s="6">
        <v>2020</v>
      </c>
    </row>
    <row spans="1:5" r="9">
      <c t="s" r="A9" s="4">
        <v>515</v>
      </c>
    </row>
    <row spans="1:5" r="10">
      <c t="s" r="A10" s="4">
        <v>516</v>
      </c>
      <c t="n" r="C10" s="7">
        <v>87000</v>
      </c>
    </row>
    <row spans="1:5" r="11">
      <c t="s" r="A11" s="4">
        <v>517</v>
      </c>
      <c t="n" r="C11" s="6">
        <v>5472000</v>
      </c>
      <c t="n" r="D11" s="7">
        <v>6057000</v>
      </c>
    </row>
    <row spans="1:5" r="12">
      <c t="s" r="A12" s="4">
        <v>518</v>
      </c>
      <c t="n" r="D12" s="6">
        <v>1500000</v>
      </c>
    </row>
    <row spans="1:5" r="13">
      <c t="s" r="A13" s="4">
        <v>519</v>
      </c>
      <c t="n" r="C13" s="6">
        <v>7500000</v>
      </c>
    </row>
    <row spans="1:5" r="14">
      <c t="s" r="A14" s="4">
        <v>520</v>
      </c>
      <c t="n" r="C14" s="6">
        <v>280000</v>
      </c>
      <c t="n" r="D14" s="6">
        <v>492000</v>
      </c>
    </row>
    <row spans="1:5" r="15">
      <c t="s" r="A15" s="4">
        <v>521</v>
      </c>
      <c t="n" r="C15" s="6">
        <v>-212000</v>
      </c>
    </row>
    <row spans="1:5" r="16">
      <c t="s" r="A16" s="4">
        <v>522</v>
      </c>
      <c t="n" r="C16" s="7">
        <v>0</v>
      </c>
      <c t="n" r="D16" s="7">
        <v>0</v>
      </c>
      <c t="n" r="E16" s="7">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3</v>
      </c>
      <c t="s" r="B1" s="2">
        <v>1</v>
      </c>
    </row>
    <row spans="1:4" r="2">
      <c t="s" r="B2" s="2">
        <v>2</v>
      </c>
      <c t="s" r="C2" s="2">
        <v>32</v>
      </c>
      <c t="s" r="D2" s="2">
        <v>33</v>
      </c>
    </row>
    <row spans="1:4" r="3">
      <c t="s" r="A3" s="4">
        <v>524</v>
      </c>
      <c t="n" r="B3" s="7">
        <v>17075</v>
      </c>
      <c t="n" r="C3" s="7">
        <v>10149</v>
      </c>
      <c t="n" r="D3" s="7">
        <v>8196</v>
      </c>
    </row>
    <row spans="1:4" r="4">
      <c t="s" r="A4" s="4">
        <v>525</v>
      </c>
      <c t="n" r="B4" s="6">
        <v>1434</v>
      </c>
      <c t="n" r="C4" s="6">
        <v>772</v>
      </c>
      <c t="n" r="D4" s="6">
        <v>330</v>
      </c>
    </row>
    <row spans="1:4" r="5">
      <c t="s" r="A5" s="4">
        <v>526</v>
      </c>
      <c t="n" r="B5" s="6">
        <v>18509</v>
      </c>
      <c t="n" r="C5" s="6">
        <v>10921</v>
      </c>
      <c t="n" r="D5" s="6">
        <v>8526</v>
      </c>
    </row>
    <row spans="1:4" r="6">
      <c t="s" r="A6" s="4">
        <v>524</v>
      </c>
      <c t="n" r="B6" s="6">
        <v>396</v>
      </c>
      <c t="n" r="C6" s="6">
        <v>222</v>
      </c>
      <c t="n" r="D6" s="6">
        <v>-323</v>
      </c>
    </row>
    <row spans="1:4" r="7">
      <c t="s" r="A7" s="4">
        <v>525</v>
      </c>
      <c t="n" r="B7" s="6">
        <v>140</v>
      </c>
      <c t="n" r="C7" s="6">
        <v>111</v>
      </c>
      <c t="n" r="D7" s="6">
        <v>364</v>
      </c>
    </row>
    <row spans="1:4" r="8">
      <c t="s" r="A8" s="4">
        <v>527</v>
      </c>
      <c t="n" r="B8" s="6">
        <v>536</v>
      </c>
      <c t="n" r="C8" s="6">
        <v>333</v>
      </c>
      <c t="n" r="D8" s="6">
        <v>41</v>
      </c>
    </row>
    <row spans="1:4" r="9">
      <c t="s" r="A9" s="4">
        <v>528</v>
      </c>
      <c t="n" r="B9" s="7">
        <v>19045</v>
      </c>
      <c t="n" r="C9" s="7">
        <v>11254</v>
      </c>
      <c t="n" r="D9" s="7">
        <v>8567</v>
      </c>
    </row>
    <row spans="1:4" r="10">
      <c t="s" r="A10" s="4">
        <v>529</v>
      </c>
      <c t="s" r="B10" s="4">
        <v>530</v>
      </c>
      <c t="s" r="C10" s="4">
        <v>531</v>
      </c>
      <c t="s" r="D10" s="4">
        <v>5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3</v>
      </c>
      <c t="s" r="B1" s="2">
        <v>1</v>
      </c>
    </row>
    <row spans="1:4" r="2">
      <c t="s" r="B2" s="2">
        <v>2</v>
      </c>
      <c t="s" r="C2" s="2">
        <v>32</v>
      </c>
      <c t="s" r="D2" s="2">
        <v>33</v>
      </c>
    </row>
    <row spans="1:4" r="3">
      <c t="s" r="A3" s="4">
        <v>534</v>
      </c>
      <c t="n" r="B3" s="7">
        <v>19701</v>
      </c>
      <c t="n" r="C3" s="7">
        <v>11537</v>
      </c>
      <c t="n" r="D3" s="7">
        <v>8823</v>
      </c>
    </row>
    <row spans="1:4" r="4">
      <c t="s" r="A4" s="4">
        <v>534</v>
      </c>
      <c t="s" r="B4" s="4">
        <v>535</v>
      </c>
      <c t="s" r="C4" s="4">
        <v>535</v>
      </c>
      <c t="s" r="D4" s="4">
        <v>535</v>
      </c>
    </row>
    <row spans="1:4" r="5">
      <c t="s" r="A5" s="4">
        <v>536</v>
      </c>
      <c t="n" r="B5" s="7">
        <v>-1596</v>
      </c>
      <c t="n" r="C5" s="7">
        <v>-1005</v>
      </c>
      <c t="n" r="D5" s="7">
        <v>-755</v>
      </c>
    </row>
    <row spans="1:4" r="6">
      <c t="s" r="A6" s="4">
        <v>536</v>
      </c>
      <c t="s" r="B6" s="4">
        <v>537</v>
      </c>
      <c t="s" r="C6" s="4">
        <v>538</v>
      </c>
      <c t="s" r="D6" s="4">
        <v>538</v>
      </c>
    </row>
    <row spans="1:4" r="7">
      <c t="s" r="A7" s="4">
        <v>539</v>
      </c>
      <c t="n" r="B7" s="7">
        <v>-213</v>
      </c>
      <c t="n" r="C7" s="7">
        <v>-55</v>
      </c>
      <c t="n" r="D7" s="7">
        <v>-183</v>
      </c>
    </row>
    <row spans="1:4" r="8">
      <c t="s" r="A8" s="4">
        <v>539</v>
      </c>
      <c t="s" r="B8" s="4">
        <v>540</v>
      </c>
      <c t="s" r="C8" s="4">
        <v>541</v>
      </c>
      <c t="s" r="D8" s="4">
        <v>542</v>
      </c>
    </row>
    <row spans="1:4" r="9">
      <c t="s" r="A9" s="4">
        <v>543</v>
      </c>
      <c t="n" r="B9" s="7">
        <v>1093</v>
      </c>
      <c t="n" r="C9" s="7">
        <v>612</v>
      </c>
      <c t="n" r="D9" s="7">
        <v>577</v>
      </c>
    </row>
    <row spans="1:4" r="10">
      <c t="s" r="A10" s="4">
        <v>543</v>
      </c>
      <c t="s" r="B10" s="4">
        <v>544</v>
      </c>
      <c t="s" r="C10" s="4">
        <v>544</v>
      </c>
      <c t="s" r="D10" s="4">
        <v>545</v>
      </c>
    </row>
    <row spans="1:4" r="11">
      <c t="s" r="A11" s="4">
        <v>546</v>
      </c>
      <c t="n" r="B11" s="7">
        <v>60</v>
      </c>
      <c t="n" r="C11" s="7">
        <v>165</v>
      </c>
      <c t="n" r="D11" s="7">
        <v>105</v>
      </c>
    </row>
    <row spans="1:4" r="12">
      <c t="s" r="A12" s="4">
        <v>546</v>
      </c>
      <c t="s" r="B12" s="4">
        <v>547</v>
      </c>
      <c t="s" r="C12" s="4">
        <v>548</v>
      </c>
      <c t="s" r="D12" s="4">
        <v>548</v>
      </c>
    </row>
    <row spans="1:4" r="13">
      <c t="s" r="A13" s="4">
        <v>549</v>
      </c>
      <c t="n" r="B13" s="7">
        <v>19045</v>
      </c>
      <c t="n" r="C13" s="7">
        <v>11254</v>
      </c>
      <c t="n" r="D13" s="7">
        <v>8567</v>
      </c>
    </row>
    <row spans="1:4" r="14">
      <c t="s" r="A14" s="4">
        <v>549</v>
      </c>
      <c t="s" r="B14" s="4">
        <v>530</v>
      </c>
      <c t="s" r="C14" s="4">
        <v>531</v>
      </c>
      <c t="s" r="D14" s="4">
        <v>5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0</v>
      </c>
      <c t="s" r="B1" s="2">
        <v>2</v>
      </c>
      <c t="s" r="C1" s="2">
        <v>32</v>
      </c>
    </row>
    <row spans="1:3" r="2">
      <c t="s" r="A2" s="4">
        <v>551</v>
      </c>
      <c t="n" r="B2" s="7">
        <v>3497000</v>
      </c>
      <c t="n" r="C2" s="7">
        <v>3755000</v>
      </c>
    </row>
    <row spans="1:3" r="3">
      <c t="s" r="A3" s="4">
        <v>552</v>
      </c>
      <c t="n" r="B3" s="6">
        <v>2942000</v>
      </c>
      <c t="n" r="C3" s="6">
        <v>2596000</v>
      </c>
    </row>
    <row spans="1:3" r="4">
      <c t="s" r="A4" s="4">
        <v>553</v>
      </c>
      <c t="n" r="B4" s="6">
        <v>1652000</v>
      </c>
      <c t="n" r="C4" s="6">
        <v>2054000</v>
      </c>
    </row>
    <row spans="1:3" r="5">
      <c t="s" r="A5" s="4">
        <v>554</v>
      </c>
      <c t="n" r="B5" s="6">
        <v>354000</v>
      </c>
      <c t="n" r="C5" s="6">
        <v>658000</v>
      </c>
    </row>
    <row spans="1:3" r="6">
      <c t="s" r="A6" s="4">
        <v>555</v>
      </c>
      <c t="n" r="B6" s="6">
        <v>277000</v>
      </c>
      <c t="n" r="C6" s="6">
        <v>559000</v>
      </c>
    </row>
    <row spans="1:3" r="7">
      <c t="s" r="A7" s="4">
        <v>539</v>
      </c>
      <c t="n" r="B7" s="6">
        <v>-280000</v>
      </c>
      <c t="n" r="C7" s="6">
        <v>-492000</v>
      </c>
    </row>
    <row spans="1:3" r="8">
      <c t="s" r="A8" s="4">
        <v>556</v>
      </c>
      <c t="n" r="B8" s="6">
        <v>8442000</v>
      </c>
      <c t="n" r="C8" s="6">
        <v>9130000</v>
      </c>
    </row>
    <row spans="1:3" r="9">
      <c t="s" r="A9" s="4">
        <v>557</v>
      </c>
      <c t="n" r="B9" s="6">
        <v>-12915000</v>
      </c>
      <c t="n" r="C9" s="6">
        <v>-12285000</v>
      </c>
    </row>
    <row spans="1:3" r="10">
      <c t="s" r="A10" s="4">
        <v>558</v>
      </c>
      <c t="n" r="B10" s="6">
        <v>-999000</v>
      </c>
      <c t="n" r="C10" s="6">
        <v>-1410000</v>
      </c>
    </row>
    <row spans="1:3" r="11">
      <c t="s" r="A11" s="4">
        <v>559</v>
      </c>
      <c t="n" r="B11" s="6">
        <v>-13914000</v>
      </c>
      <c t="n" r="C11" s="6">
        <v>-13695000</v>
      </c>
    </row>
    <row spans="1:3" r="12">
      <c t="s" r="A12" s="4">
        <v>560</v>
      </c>
      <c t="n" r="B12" s="7">
        <v>-5472000</v>
      </c>
      <c t="n" r="C12" s="7">
        <v>-456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561</v>
      </c>
      <c t="s" r="B1" s="2">
        <v>1</v>
      </c>
      <c t="s" r="E1" s="2">
        <v>562</v>
      </c>
    </row>
    <row spans="1:5" r="2">
      <c t="s" r="B2" s="2">
        <v>2</v>
      </c>
      <c t="s" r="C2" s="2">
        <v>32</v>
      </c>
      <c t="s" r="D2" s="2">
        <v>33</v>
      </c>
      <c t="s" r="E2" s="2">
        <v>2</v>
      </c>
    </row>
    <row spans="1:5" r="3">
      <c t="s" r="A3" s="4">
        <v>563</v>
      </c>
    </row>
    <row spans="1:5" r="4">
      <c t="s" r="A4" s="4">
        <v>564</v>
      </c>
      <c t="n" r="B4" s="7">
        <v>1900000</v>
      </c>
      <c t="n" r="C4" s="7">
        <v>234000</v>
      </c>
      <c t="n" r="D4" s="7">
        <v>240000</v>
      </c>
    </row>
    <row spans="1:5" r="5">
      <c t="s" r="A5" s="4">
        <v>565</v>
      </c>
    </row>
    <row spans="1:5" r="6">
      <c t="s" r="A6" s="4">
        <v>566</v>
      </c>
      <c t="s" r="B6" s="4">
        <v>334</v>
      </c>
    </row>
    <row spans="1:5" r="7">
      <c t="s" r="A7" s="4">
        <v>567</v>
      </c>
    </row>
    <row spans="1:5" r="8">
      <c t="s" r="A8" s="4">
        <v>568</v>
      </c>
      <c t="n" r="B8" s="7">
        <v>25000</v>
      </c>
      <c t="n" r="C8" s="6">
        <v>25000</v>
      </c>
      <c t="n" r="D8" s="6">
        <v>25000</v>
      </c>
    </row>
    <row spans="1:5" r="9">
      <c t="s" r="A9" s="4">
        <v>62</v>
      </c>
    </row>
    <row spans="1:5" r="10">
      <c t="s" r="A10" s="4">
        <v>564</v>
      </c>
      <c t="n" r="B10" s="7">
        <v>290000</v>
      </c>
      <c t="n" r="C10" s="6">
        <v>290000</v>
      </c>
      <c t="n" r="D10" s="6">
        <v>290000</v>
      </c>
    </row>
    <row spans="1:5" r="11">
      <c t="s" r="A11" s="4">
        <v>569</v>
      </c>
      <c t="s" r="B11" s="4">
        <v>330</v>
      </c>
    </row>
    <row spans="1:5" r="12">
      <c t="s" r="A12" s="4">
        <v>570</v>
      </c>
      <c t="s" r="B12" s="4">
        <v>571</v>
      </c>
    </row>
    <row spans="1:5" r="13">
      <c t="s" r="A13" s="4">
        <v>572</v>
      </c>
      <c t="s" r="B13" s="4">
        <v>336</v>
      </c>
    </row>
    <row spans="1:5" r="14">
      <c t="s" r="A14" s="4">
        <v>573</v>
      </c>
      <c t="s" r="B14" s="4">
        <v>332</v>
      </c>
    </row>
    <row spans="1:5" r="15">
      <c t="s" r="A15" s="4">
        <v>574</v>
      </c>
      <c t="n" r="B15" s="6">
        <v>65</v>
      </c>
    </row>
    <row spans="1:5" r="16">
      <c t="s" r="A16" s="4">
        <v>575</v>
      </c>
      <c t="n" r="B16" s="7">
        <v>26000</v>
      </c>
      <c t="n" r="C16" s="6">
        <v>23000</v>
      </c>
      <c t="n" r="D16" s="6">
        <v>16000</v>
      </c>
    </row>
    <row spans="1:5" r="17">
      <c t="s" r="A17" s="4">
        <v>568</v>
      </c>
      <c t="n" r="B17" s="7">
        <v>290000</v>
      </c>
      <c t="n" r="C17" s="6">
        <v>290000</v>
      </c>
      <c t="n" r="D17" s="6">
        <v>290000</v>
      </c>
    </row>
    <row spans="1:5" r="18">
      <c t="s" r="A18" s="4">
        <v>576</v>
      </c>
    </row>
    <row spans="1:5" r="19">
      <c t="s" r="A19" s="4">
        <v>566</v>
      </c>
      <c t="s" r="B19" s="4">
        <v>332</v>
      </c>
    </row>
    <row spans="1:5" r="20">
      <c t="s" r="A20" s="4">
        <v>577</v>
      </c>
    </row>
    <row spans="1:5" r="21">
      <c t="s" r="A21" s="4">
        <v>574</v>
      </c>
      <c t="n" r="B21" s="6">
        <v>65</v>
      </c>
    </row>
    <row spans="1:5" r="22">
      <c t="s" r="A22" s="4">
        <v>578</v>
      </c>
      <c t="s" r="B22" s="4">
        <v>579</v>
      </c>
      <c t="s" r="E22" s="4">
        <v>579</v>
      </c>
    </row>
    <row spans="1:5" r="23">
      <c t="s" r="A23" s="4">
        <v>580</v>
      </c>
    </row>
    <row spans="1:5" r="24">
      <c t="s" r="A24" s="4">
        <v>581</v>
      </c>
      <c t="s" r="E24" s="4">
        <v>582</v>
      </c>
    </row>
    <row spans="1:5" r="25">
      <c t="s" r="A25" s="4">
        <v>583</v>
      </c>
      <c t="s" r="E25" s="4">
        <v>584</v>
      </c>
    </row>
    <row spans="1:5" r="26">
      <c t="s" r="A26" s="4">
        <v>585</v>
      </c>
    </row>
    <row spans="1:5" r="27">
      <c t="s" r="A27" s="4">
        <v>581</v>
      </c>
      <c t="s" r="E27" s="4">
        <v>571</v>
      </c>
    </row>
    <row spans="1:5" r="28">
      <c t="s" r="A28" s="4">
        <v>583</v>
      </c>
      <c t="s" r="E28" s="4">
        <v>586</v>
      </c>
    </row>
    <row spans="1:5" r="29">
      <c t="s" r="A29" s="4">
        <v>587</v>
      </c>
    </row>
    <row spans="1:5" r="30">
      <c t="s" r="A30" s="4">
        <v>588</v>
      </c>
      <c t="s" r="B30" s="4">
        <v>589</v>
      </c>
    </row>
    <row spans="1:5" r="31">
      <c t="s" r="A31" s="4">
        <v>590</v>
      </c>
    </row>
    <row spans="1:5" r="32">
      <c t="s" r="A32" s="4">
        <v>588</v>
      </c>
      <c t="s" r="B32" s="4">
        <v>591</v>
      </c>
    </row>
    <row spans="1:5" r="33">
      <c t="s" r="A33" s="4">
        <v>592</v>
      </c>
    </row>
    <row spans="1:5" r="34">
      <c t="s" r="A34" s="4">
        <v>593</v>
      </c>
      <c t="n" r="B34" s="7">
        <v>5400000</v>
      </c>
      <c t="n" r="C34" s="6">
        <v>6300000</v>
      </c>
      <c t="n" r="D34" s="6">
        <v>4600000</v>
      </c>
    </row>
    <row spans="1:5" r="35">
      <c t="s" r="A35" s="4">
        <v>594</v>
      </c>
      <c t="n" r="B35" s="6">
        <v>175000</v>
      </c>
    </row>
    <row spans="1:5" r="36">
      <c t="s" r="A36" s="4">
        <v>595</v>
      </c>
      <c t="n" r="B36" s="6">
        <v>174000</v>
      </c>
    </row>
    <row spans="1:5" r="37">
      <c t="s" r="A37" s="4">
        <v>596</v>
      </c>
      <c t="s" r="E37" s="4">
        <v>597</v>
      </c>
    </row>
    <row spans="1:5" r="38">
      <c t="s" r="A38" s="4">
        <v>593</v>
      </c>
      <c t="n" r="B38" s="7">
        <v>1000000</v>
      </c>
      <c t="n" r="C38" s="7">
        <v>1000000</v>
      </c>
      <c t="n" r="D38" s="7">
        <v>9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8</v>
      </c>
      <c t="s" r="B1" s="2">
        <v>1</v>
      </c>
    </row>
    <row spans="1:4" r="2">
      <c t="s" r="B2" s="2">
        <v>2</v>
      </c>
      <c t="s" r="C2" s="2">
        <v>32</v>
      </c>
      <c t="s" r="D2" s="2">
        <v>33</v>
      </c>
    </row>
    <row spans="1:4" r="3">
      <c t="s" r="A3" s="4">
        <v>599</v>
      </c>
    </row>
    <row spans="1:4" r="4">
      <c t="s" r="A4" s="4">
        <v>600</v>
      </c>
      <c t="n" r="B4" s="7">
        <v>-4224000</v>
      </c>
      <c t="n" r="C4" s="7">
        <v>-259000</v>
      </c>
      <c t="n" r="D4" s="7">
        <v>-206000</v>
      </c>
    </row>
    <row spans="1:4" r="5">
      <c t="s" r="A5" s="4">
        <v>601</v>
      </c>
    </row>
    <row spans="1:4" r="6">
      <c t="s" r="A6" s="4">
        <v>600</v>
      </c>
      <c t="n" r="B6" s="6">
        <v>-221000</v>
      </c>
      <c t="n" r="C6" s="6">
        <v>-259000</v>
      </c>
      <c t="n" r="D6" s="6">
        <v>-210000</v>
      </c>
    </row>
    <row spans="1:4" r="7">
      <c t="s" r="A7" s="4">
        <v>61</v>
      </c>
    </row>
    <row spans="1:4" r="8">
      <c t="s" r="A8" s="4">
        <v>602</v>
      </c>
      <c t="n" r="B8" s="6">
        <v>3463000</v>
      </c>
      <c t="n" r="C8" s="6">
        <v>3078000</v>
      </c>
      <c t="n" r="D8" s="6">
        <v>2973000</v>
      </c>
    </row>
    <row spans="1:4" r="9">
      <c t="s" r="A9" s="4">
        <v>603</v>
      </c>
      <c t="n" r="B9" s="6">
        <v>147000</v>
      </c>
      <c t="n" r="C9" s="6">
        <v>130000</v>
      </c>
      <c t="n" r="D9" s="6">
        <v>137000</v>
      </c>
    </row>
    <row spans="1:4" r="10">
      <c t="s" r="A10" s="4">
        <v>604</v>
      </c>
      <c t="n" r="B10" s="6">
        <v>324000</v>
      </c>
      <c t="n" r="C10" s="6">
        <v>514000</v>
      </c>
      <c t="n" r="D10" s="6">
        <v>174000</v>
      </c>
    </row>
    <row spans="1:4" r="11">
      <c t="s" r="A11" s="4">
        <v>605</v>
      </c>
      <c t="n" r="B11" s="6">
        <v>290000</v>
      </c>
      <c t="s" r="C11" s="4">
        <v>39</v>
      </c>
      <c t="s" r="D11" s="4">
        <v>39</v>
      </c>
    </row>
    <row spans="1:4" r="12">
      <c t="s" r="A12" s="4">
        <v>602</v>
      </c>
      <c t="s" r="B12" s="4">
        <v>39</v>
      </c>
      <c t="n" r="C12" s="6">
        <v>3463000</v>
      </c>
      <c t="n" r="D12" s="6">
        <v>3078000</v>
      </c>
    </row>
    <row spans="1:4" r="13">
      <c t="s" r="A13" s="4">
        <v>606</v>
      </c>
      <c t="n" r="B13" s="6">
        <v>2201000</v>
      </c>
      <c t="n" r="C13" s="6">
        <v>2253000</v>
      </c>
      <c t="n" r="D13" s="6">
        <v>2045000</v>
      </c>
    </row>
    <row spans="1:4" r="14">
      <c t="s" r="A14" s="4">
        <v>607</v>
      </c>
      <c t="n" r="B14" s="6">
        <v>104000</v>
      </c>
      <c t="n" r="C14" s="6">
        <v>-27000</v>
      </c>
      <c t="n" r="D14" s="6">
        <v>178000</v>
      </c>
    </row>
    <row spans="1:4" r="15">
      <c t="s" r="A15" s="4">
        <v>564</v>
      </c>
      <c t="n" r="B15" s="6">
        <v>1919000</v>
      </c>
      <c t="n" r="C15" s="6">
        <v>234000</v>
      </c>
      <c t="n" r="D15" s="6">
        <v>240000</v>
      </c>
    </row>
    <row spans="1:4" r="16">
      <c t="s" r="A16" s="4">
        <v>605</v>
      </c>
      <c t="n" r="B16" s="6">
        <v>-4003000</v>
      </c>
      <c t="s" r="C16" s="4">
        <v>39</v>
      </c>
      <c t="s" r="D16" s="4">
        <v>39</v>
      </c>
    </row>
    <row spans="1:4" r="17">
      <c t="s" r="A17" s="4">
        <v>606</v>
      </c>
      <c t="s" r="B17" s="4">
        <v>39</v>
      </c>
      <c t="n" r="C17" s="6">
        <v>2201000</v>
      </c>
      <c t="n" r="D17" s="6">
        <v>2253000</v>
      </c>
    </row>
    <row spans="1:4" r="18">
      <c t="s" r="A18" s="4">
        <v>608</v>
      </c>
      <c t="s" r="B18" s="4">
        <v>39</v>
      </c>
      <c t="n" r="C18" s="6">
        <v>-1263000</v>
      </c>
      <c t="n" r="D18" s="6">
        <v>-825000</v>
      </c>
    </row>
    <row spans="1:4" r="19">
      <c t="s" r="A19" s="4">
        <v>609</v>
      </c>
      <c t="s" r="B19" s="4">
        <v>39</v>
      </c>
      <c t="n" r="C19" s="6">
        <v>-1263000</v>
      </c>
      <c t="n" r="D19" s="6">
        <v>-825000</v>
      </c>
    </row>
    <row spans="1:4" r="20">
      <c t="s" r="A20" s="4">
        <v>610</v>
      </c>
      <c t="s" r="B20" s="4">
        <v>39</v>
      </c>
      <c t="n" r="C20" s="6">
        <v>1197000</v>
      </c>
      <c t="n" r="D20" s="6">
        <v>782000</v>
      </c>
    </row>
    <row spans="1:4" r="21">
      <c t="s" r="A21" s="4">
        <v>611</v>
      </c>
      <c t="s" r="B21" s="4">
        <v>39</v>
      </c>
      <c t="n" r="C21" s="6">
        <v>-66000</v>
      </c>
      <c t="n" r="D21" s="6">
        <v>-43000</v>
      </c>
    </row>
    <row spans="1:4" r="22">
      <c t="s" r="A22" s="4">
        <v>612</v>
      </c>
      <c t="s" r="B22" s="4">
        <v>39</v>
      </c>
      <c t="n" r="C22" s="6">
        <v>1930000</v>
      </c>
      <c t="n" r="D22" s="6">
        <v>1261000</v>
      </c>
    </row>
    <row spans="1:4" r="23">
      <c t="s" r="A23" s="4">
        <v>611</v>
      </c>
      <c t="s" r="B23" s="4">
        <v>39</v>
      </c>
      <c t="n" r="C23" s="6">
        <v>1930000</v>
      </c>
      <c t="n" r="D23" s="6">
        <v>1261000</v>
      </c>
    </row>
    <row spans="1:4" r="24">
      <c t="s" r="A24" s="4">
        <v>613</v>
      </c>
      <c t="n" r="B24" s="6">
        <v>685000</v>
      </c>
      <c t="n" r="C24" s="6">
        <v>723000</v>
      </c>
      <c t="n" r="D24" s="6">
        <v>165000</v>
      </c>
    </row>
    <row spans="1:4" r="25">
      <c t="s" r="A25" s="4">
        <v>614</v>
      </c>
      <c t="n" r="B25" s="6">
        <v>-76000</v>
      </c>
      <c t="n" r="C25" s="6">
        <v>-53000</v>
      </c>
      <c t="n" r="D25" s="6">
        <v>-43000</v>
      </c>
    </row>
    <row spans="1:4" r="26">
      <c t="s" r="A26" s="4">
        <v>615</v>
      </c>
      <c t="n" r="B26" s="6">
        <v>-2539000</v>
      </c>
      <c t="s" r="C26" s="4">
        <v>39</v>
      </c>
      <c t="s" r="D26" s="4">
        <v>39</v>
      </c>
    </row>
    <row spans="1:4" r="27">
      <c t="s" r="A27" s="4">
        <v>616</v>
      </c>
      <c t="n" r="B27" s="6">
        <v>-1930000</v>
      </c>
      <c t="n" r="C27" s="6">
        <v>670000</v>
      </c>
      <c t="n" r="D27" s="6">
        <v>122000</v>
      </c>
    </row>
    <row spans="1:4" r="28">
      <c t="s" r="A28" s="4">
        <v>62</v>
      </c>
    </row>
    <row spans="1:4" r="29">
      <c t="s" r="A29" s="4">
        <v>602</v>
      </c>
      <c t="n" r="B29" s="6">
        <v>7821000</v>
      </c>
      <c t="n" r="C29" s="6">
        <v>7480000</v>
      </c>
      <c t="n" r="D29" s="6">
        <v>6938000</v>
      </c>
    </row>
    <row spans="1:4" r="30">
      <c t="s" r="A30" s="4">
        <v>603</v>
      </c>
      <c t="n" r="B30" s="6">
        <v>326000</v>
      </c>
      <c t="n" r="C30" s="6">
        <v>323000</v>
      </c>
      <c t="n" r="D30" s="6">
        <v>315000</v>
      </c>
    </row>
    <row spans="1:4" r="31">
      <c t="s" r="A31" s="4">
        <v>604</v>
      </c>
      <c t="n" r="B31" s="6">
        <v>1039000</v>
      </c>
      <c t="n" r="C31" s="6">
        <v>21000</v>
      </c>
      <c t="n" r="D31" s="6">
        <v>298000</v>
      </c>
    </row>
    <row spans="1:4" r="32">
      <c t="s" r="A32" s="4">
        <v>600</v>
      </c>
      <c t="n" r="B32" s="6">
        <v>-290000</v>
      </c>
      <c t="n" r="C32" s="6">
        <v>-290000</v>
      </c>
      <c t="n" r="D32" s="6">
        <v>-290000</v>
      </c>
    </row>
    <row spans="1:4" r="33">
      <c t="s" r="A33" s="4">
        <v>602</v>
      </c>
      <c t="n" r="B33" s="6">
        <v>9159000</v>
      </c>
      <c t="n" r="C33" s="6">
        <v>7821000</v>
      </c>
      <c t="n" r="D33" s="6">
        <v>7480000</v>
      </c>
    </row>
    <row spans="1:4" r="34">
      <c t="s" r="A34" s="4">
        <v>606</v>
      </c>
      <c t="n" r="B34" s="6">
        <v>0</v>
      </c>
      <c t="n" r="C34" s="6">
        <v>0</v>
      </c>
    </row>
    <row spans="1:4" r="35">
      <c t="s" r="A35" s="4">
        <v>564</v>
      </c>
      <c t="n" r="B35" s="6">
        <v>290000</v>
      </c>
      <c t="n" r="C35" s="6">
        <v>290000</v>
      </c>
      <c t="n" r="D35" s="6">
        <v>290000</v>
      </c>
    </row>
    <row spans="1:4" r="36">
      <c t="s" r="A36" s="4">
        <v>606</v>
      </c>
      <c t="n" r="B36" s="6">
        <v>0</v>
      </c>
      <c t="n" r="C36" s="6">
        <v>0</v>
      </c>
      <c t="n" r="D36" s="6">
        <v>0</v>
      </c>
    </row>
    <row spans="1:4" r="37">
      <c t="s" r="A37" s="4">
        <v>608</v>
      </c>
      <c t="n" r="B37" s="6">
        <v>-9159000</v>
      </c>
      <c t="n" r="C37" s="6">
        <v>-7821000</v>
      </c>
      <c t="n" r="D37" s="6">
        <v>-7480000</v>
      </c>
    </row>
    <row spans="1:4" r="38">
      <c t="s" r="A38" s="4">
        <v>612</v>
      </c>
      <c t="n" r="B38" s="6">
        <v>2485000</v>
      </c>
      <c t="n" r="C38" s="6">
        <v>1531000</v>
      </c>
      <c t="n" r="D38" s="6">
        <v>1627000</v>
      </c>
    </row>
    <row spans="1:4" r="39">
      <c t="s" r="A39" s="4">
        <v>611</v>
      </c>
      <c t="n" r="B39" s="6">
        <v>2485000</v>
      </c>
      <c t="n" r="C39" s="6">
        <v>1531000</v>
      </c>
      <c t="n" r="D39" s="6">
        <v>1627000</v>
      </c>
    </row>
    <row spans="1:4" r="40">
      <c t="s" r="A40" s="4">
        <v>617</v>
      </c>
      <c t="n" r="B40" s="6">
        <v>263000</v>
      </c>
      <c t="n" r="C40" s="6">
        <v>287000</v>
      </c>
      <c t="n" r="D40" s="6">
        <v>219000</v>
      </c>
    </row>
    <row spans="1:4" r="41">
      <c t="s" r="A41" s="4">
        <v>613</v>
      </c>
      <c t="n" r="B41" s="6">
        <v>1039000</v>
      </c>
      <c t="n" r="C41" s="6">
        <v>21000</v>
      </c>
      <c t="n" r="D41" s="6">
        <v>298000</v>
      </c>
    </row>
    <row spans="1:4" r="42">
      <c t="s" r="A42" s="4">
        <v>614</v>
      </c>
      <c t="n" r="B42" s="6">
        <v>-85000</v>
      </c>
      <c t="n" r="C42" s="6">
        <v>-117000</v>
      </c>
      <c t="n" r="D42" s="6">
        <v>-52000</v>
      </c>
    </row>
    <row spans="1:4" r="43">
      <c t="s" r="A43" s="4">
        <v>616</v>
      </c>
      <c t="n" r="B43" s="6">
        <v>954000</v>
      </c>
      <c t="n" r="C43" s="7">
        <v>-96000</v>
      </c>
      <c t="n" r="D43" s="7">
        <v>246000</v>
      </c>
    </row>
    <row spans="1:4" r="44">
      <c t="s" r="A44" s="4">
        <v>613</v>
      </c>
      <c t="n" r="B44" s="7">
        <v>119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8</v>
      </c>
      <c t="s" r="B1" s="2">
        <v>1</v>
      </c>
    </row>
    <row spans="1:4" r="2">
      <c t="s" r="B2" s="2">
        <v>2</v>
      </c>
      <c t="s" r="C2" s="2">
        <v>32</v>
      </c>
      <c t="s" r="D2" s="2">
        <v>33</v>
      </c>
    </row>
    <row spans="1:4" r="3">
      <c t="s" r="A3" s="4">
        <v>61</v>
      </c>
    </row>
    <row spans="1:4" r="4">
      <c t="s" r="A4" s="4">
        <v>603</v>
      </c>
      <c t="n" r="B4" s="7">
        <v>147</v>
      </c>
      <c t="n" r="C4" s="7">
        <v>130</v>
      </c>
      <c t="n" r="D4" s="7">
        <v>137</v>
      </c>
    </row>
    <row spans="1:4" r="5">
      <c t="s" r="A5" s="4">
        <v>619</v>
      </c>
      <c t="n" r="B5" s="6">
        <v>-175</v>
      </c>
      <c t="n" r="C5" s="6">
        <v>-181</v>
      </c>
      <c t="n" r="D5" s="6">
        <v>-165</v>
      </c>
    </row>
    <row spans="1:4" r="6">
      <c t="s" r="A6" s="4">
        <v>620</v>
      </c>
      <c t="n" r="B6" s="6">
        <v>2539</v>
      </c>
      <c t="s" r="C6" s="4">
        <v>39</v>
      </c>
      <c t="s" r="D6" s="4">
        <v>39</v>
      </c>
    </row>
    <row spans="1:4" r="7">
      <c t="s" r="A7" s="4">
        <v>614</v>
      </c>
      <c t="n" r="B7" s="6">
        <v>76</v>
      </c>
      <c t="n" r="C7" s="6">
        <v>53</v>
      </c>
      <c t="n" r="D7" s="6">
        <v>43</v>
      </c>
    </row>
    <row spans="1:4" r="8">
      <c t="s" r="A8" s="4">
        <v>621</v>
      </c>
      <c t="n" r="B8" s="6">
        <v>2587</v>
      </c>
      <c t="n" r="C8" s="6">
        <v>2</v>
      </c>
      <c t="n" r="D8" s="6">
        <v>15</v>
      </c>
    </row>
    <row spans="1:4" r="9">
      <c t="s" r="A9" s="4">
        <v>62</v>
      </c>
    </row>
    <row spans="1:4" r="10">
      <c t="s" r="A10" s="4">
        <v>603</v>
      </c>
      <c t="n" r="B10" s="6">
        <v>326</v>
      </c>
      <c t="n" r="C10" s="6">
        <v>323</v>
      </c>
      <c t="n" r="D10" s="6">
        <v>315</v>
      </c>
    </row>
    <row spans="1:4" r="11">
      <c t="s" r="A11" s="4">
        <v>614</v>
      </c>
      <c t="n" r="B11" s="6">
        <v>85</v>
      </c>
      <c t="n" r="C11" s="6">
        <v>117</v>
      </c>
      <c t="n" r="D11" s="6">
        <v>52</v>
      </c>
    </row>
    <row spans="1:4" r="12">
      <c t="s" r="A12" s="4">
        <v>621</v>
      </c>
      <c t="n" r="B12" s="6">
        <v>674</v>
      </c>
      <c t="n" r="C12" s="6">
        <v>727</v>
      </c>
      <c t="n" r="D12" s="6">
        <v>586</v>
      </c>
    </row>
    <row spans="1:4" r="13">
      <c t="s" r="A13" s="4">
        <v>617</v>
      </c>
      <c t="n" r="B13" s="6">
        <v>263</v>
      </c>
      <c t="n" r="C13" s="6">
        <v>287</v>
      </c>
      <c t="n" r="D13" s="6">
        <v>219</v>
      </c>
    </row>
    <row spans="1:4" r="14">
      <c t="s" r="A14" s="4">
        <v>620</v>
      </c>
      <c t="n" r="B14" s="7">
        <v>2539</v>
      </c>
      <c t="s" r="C14" s="4">
        <v>39</v>
      </c>
      <c t="s" r="D14" s="4">
        <v>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622</v>
      </c>
      <c t="s" r="B1" s="2">
        <v>1</v>
      </c>
    </row>
    <row spans="1:4" r="2">
      <c t="s" r="B2" s="2">
        <v>32</v>
      </c>
      <c t="s" r="C2" s="2">
        <v>33</v>
      </c>
      <c t="s" r="D2" s="2">
        <v>2</v>
      </c>
    </row>
    <row spans="1:4" r="3">
      <c t="s" r="A3" s="4">
        <v>61</v>
      </c>
    </row>
    <row spans="1:4" r="4">
      <c t="s" r="A4" s="4">
        <v>623</v>
      </c>
      <c t="s" r="B4" s="4">
        <v>624</v>
      </c>
      <c t="s" r="C4" s="4">
        <v>624</v>
      </c>
      <c t="s" r="D4" s="4">
        <v>625</v>
      </c>
    </row>
    <row spans="1:4" r="5">
      <c t="s" r="A5" s="4">
        <v>626</v>
      </c>
      <c t="s" r="B5" s="4">
        <v>627</v>
      </c>
      <c t="s" r="C5" s="4">
        <v>627</v>
      </c>
    </row>
    <row spans="1:4" r="6">
      <c t="s" r="A6" s="4">
        <v>62</v>
      </c>
    </row>
    <row spans="1:4" r="7">
      <c t="s" r="A7" s="4">
        <v>623</v>
      </c>
      <c t="s" r="B7" s="4">
        <v>624</v>
      </c>
      <c t="s" r="C7" s="4">
        <v>624</v>
      </c>
      <c t="s" r="D7" s="4">
        <v>625</v>
      </c>
    </row>
    <row spans="1:4" r="8">
      <c t="s" r="A8" s="4">
        <v>628</v>
      </c>
      <c t="s" r="B8" s="4">
        <v>629</v>
      </c>
      <c t="s" r="C8" s="4">
        <v>629</v>
      </c>
      <c t="s" r="D8" s="4">
        <v>6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0"/>
    <col customWidth="1" max="2" min="2" width="16"/>
  </cols>
  <sheetData>
    <row spans="1:2" r="1">
      <c t="s" r="A1" s="1">
        <v>630</v>
      </c>
      <c t="s" r="B1" s="2">
        <v>1</v>
      </c>
    </row>
    <row spans="1:2" r="2">
      <c t="s" r="B2" s="2">
        <v>32</v>
      </c>
    </row>
    <row spans="1:2" r="3">
      <c t="s" r="A3" s="4">
        <v>631</v>
      </c>
    </row>
    <row spans="1:2" r="4">
      <c t="s" r="A4" s="4">
        <v>588</v>
      </c>
      <c t="s" r="B4" s="4">
        <v>632</v>
      </c>
    </row>
    <row spans="1:2" r="5">
      <c t="s" r="A5" s="4">
        <v>633</v>
      </c>
      <c t="s" r="B5" s="4">
        <v>634</v>
      </c>
    </row>
    <row spans="1:2" r="6">
      <c t="s" r="A6" s="4">
        <v>635</v>
      </c>
    </row>
    <row spans="1:2" r="7">
      <c t="s" r="A7" s="4">
        <v>588</v>
      </c>
      <c t="s" r="B7" s="4">
        <v>636</v>
      </c>
    </row>
    <row spans="1:2" r="8">
      <c t="s" r="A8" s="4">
        <v>633</v>
      </c>
      <c t="s" r="B8" s="4">
        <v>637</v>
      </c>
    </row>
    <row spans="1:2" r="9">
      <c t="s" r="A9" s="4">
        <v>638</v>
      </c>
    </row>
    <row spans="1:2" r="10">
      <c t="s" r="A10" s="4">
        <v>588</v>
      </c>
      <c t="s" r="B10" s="4">
        <v>639</v>
      </c>
    </row>
    <row spans="1:2" r="11">
      <c t="s" r="A11" s="4">
        <v>633</v>
      </c>
      <c t="s" r="B11" s="4">
        <v>640</v>
      </c>
    </row>
    <row spans="1:2" r="12">
      <c t="s" r="A12" s="4">
        <v>641</v>
      </c>
    </row>
    <row spans="1:2" r="13">
      <c t="s" r="A13" s="4">
        <v>588</v>
      </c>
      <c t="s" r="B13" s="4">
        <v>642</v>
      </c>
    </row>
    <row spans="1:2" r="14">
      <c t="s" r="A14" s="4">
        <v>633</v>
      </c>
      <c t="s" r="B14" s="4">
        <v>642</v>
      </c>
    </row>
    <row spans="1:2" r="15">
      <c t="s" r="A15" s="4">
        <v>643</v>
      </c>
    </row>
    <row spans="1:2" r="16">
      <c t="s" r="A16" s="4">
        <v>588</v>
      </c>
      <c t="s" r="B16" s="4">
        <v>644</v>
      </c>
    </row>
    <row spans="1:2" r="17">
      <c t="s" r="A17" s="4">
        <v>633</v>
      </c>
      <c t="s" r="B17" s="4">
        <v>645</v>
      </c>
    </row>
    <row spans="1:2" r="18">
      <c t="s" r="A18" s="4">
        <v>646</v>
      </c>
    </row>
    <row spans="1:2" r="19">
      <c t="s" r="A19" s="4">
        <v>588</v>
      </c>
      <c t="s" r="B19" s="4">
        <v>548</v>
      </c>
    </row>
    <row spans="1:2" r="20">
      <c t="s" r="A20" s="4">
        <v>633</v>
      </c>
      <c t="s" r="B20" s="4">
        <v>6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7"/>
    <col customWidth="1" max="6" min="6" width="37"/>
    <col customWidth="1" max="7" min="7" width="4"/>
    <col customWidth="1" max="8" min="8" width="14"/>
  </cols>
  <sheetData>
    <row spans="1:8" r="1">
      <c t="s" r="A1" s="1">
        <v>97</v>
      </c>
      <c t="s" r="C1" s="2">
        <v>98</v>
      </c>
      <c t="s" r="D1" s="2">
        <v>99</v>
      </c>
      <c t="s" r="E1" s="2">
        <v>100</v>
      </c>
      <c t="s" r="F1" s="2">
        <v>101</v>
      </c>
      <c t="s" r="H1" s="2">
        <v>102</v>
      </c>
    </row>
    <row spans="1:8" r="2">
      <c t="s" r="A2" s="4">
        <v>103</v>
      </c>
      <c t="n" r="C2" s="6">
        <v>18185</v>
      </c>
    </row>
    <row spans="1:8" r="3">
      <c t="s" r="A3" s="4">
        <v>104</v>
      </c>
      <c t="n" r="C3" s="7">
        <v>18185000</v>
      </c>
      <c t="n" r="D3" s="7">
        <v>55452000</v>
      </c>
      <c t="n" r="E3" s="7">
        <v>88981000</v>
      </c>
      <c t="n" r="F3" s="7">
        <v>-1562000</v>
      </c>
      <c t="s" r="G3" s="4">
        <v>105</v>
      </c>
      <c t="n" r="H3" s="7">
        <v>161056000</v>
      </c>
    </row>
    <row spans="1:8" r="4">
      <c t="s" r="A4" s="4">
        <v>47</v>
      </c>
      <c t="n" r="E4" s="6">
        <v>16641000</v>
      </c>
      <c t="n" r="H4" s="6">
        <v>16641000</v>
      </c>
    </row>
    <row spans="1:8" r="5">
      <c t="s" r="A5" s="4">
        <v>106</v>
      </c>
      <c t="n" r="F5" s="6">
        <v>-228000</v>
      </c>
      <c t="s" r="G5" s="4">
        <v>105</v>
      </c>
      <c t="n" r="H5" s="7">
        <v>-228000</v>
      </c>
    </row>
    <row spans="1:8" r="6">
      <c t="s" r="A6" s="4">
        <v>107</v>
      </c>
      <c t="n" r="C6" s="6">
        <v>129</v>
      </c>
      <c t="n" r="H6" s="6">
        <v>183</v>
      </c>
    </row>
    <row spans="1:8" r="7">
      <c t="s" r="A7" s="4">
        <v>108</v>
      </c>
      <c t="n" r="C7" s="7">
        <v>129000</v>
      </c>
      <c t="n" r="D7" s="6">
        <v>1000000</v>
      </c>
      <c t="n" r="H7" s="7">
        <v>1129000</v>
      </c>
    </row>
    <row spans="1:8" r="8">
      <c t="s" r="A8" s="4">
        <v>109</v>
      </c>
      <c t="n" r="C8" s="6">
        <v>63</v>
      </c>
    </row>
    <row spans="1:8" r="9">
      <c t="s" r="A9" s="4">
        <v>110</v>
      </c>
      <c t="n" r="C9" s="7">
        <v>63000</v>
      </c>
      <c t="n" r="D9" s="6">
        <v>-63000</v>
      </c>
    </row>
    <row spans="1:8" r="10">
      <c t="s" r="A10" s="4">
        <v>111</v>
      </c>
      <c t="n" r="D10" s="6">
        <v>2661000</v>
      </c>
      <c t="n" r="H10" s="6">
        <v>2661000</v>
      </c>
    </row>
    <row spans="1:8" r="11">
      <c t="s" r="A11" s="4">
        <v>112</v>
      </c>
      <c t="n" r="D11" s="6">
        <v>575000</v>
      </c>
      <c t="n" r="H11" s="6">
        <v>575000</v>
      </c>
    </row>
    <row spans="1:8" r="12">
      <c t="s" r="A12" s="4">
        <v>113</v>
      </c>
      <c t="n" r="D12" s="6">
        <v>-758000</v>
      </c>
      <c t="n" r="H12" s="6">
        <v>-758000</v>
      </c>
    </row>
    <row spans="1:8" r="13">
      <c t="s" r="A13" s="4">
        <v>114</v>
      </c>
      <c t="n" r="E13" s="6">
        <v>-2193000</v>
      </c>
      <c t="n" r="H13" s="6">
        <v>-2193000</v>
      </c>
    </row>
    <row spans="1:8" r="14">
      <c t="s" r="A14" s="4">
        <v>115</v>
      </c>
      <c t="n" r="C14" s="6">
        <v>18377</v>
      </c>
    </row>
    <row spans="1:8" r="15">
      <c t="s" r="A15" s="4">
        <v>116</v>
      </c>
      <c t="n" r="C15" s="7">
        <v>18377000</v>
      </c>
      <c t="n" r="D15" s="6">
        <v>58867000</v>
      </c>
      <c t="n" r="E15" s="6">
        <v>103429000</v>
      </c>
      <c t="n" r="F15" s="6">
        <v>-1790000</v>
      </c>
      <c t="s" r="G15" s="4">
        <v>105</v>
      </c>
      <c t="n" r="H15" s="6">
        <v>178883000</v>
      </c>
    </row>
    <row spans="1:8" r="16">
      <c t="s" r="A16" s="4">
        <v>47</v>
      </c>
      <c t="n" r="E16" s="6">
        <v>21710000</v>
      </c>
      <c t="n" r="H16" s="6">
        <v>21710000</v>
      </c>
    </row>
    <row spans="1:8" r="17">
      <c t="s" r="A17" s="4">
        <v>106</v>
      </c>
      <c t="s" r="B17" s="4">
        <v>105</v>
      </c>
      <c t="n" r="F17" s="6">
        <v>-356000</v>
      </c>
      <c t="n" r="H17" s="7">
        <v>-356000</v>
      </c>
    </row>
    <row spans="1:8" r="18">
      <c t="s" r="A18" s="4">
        <v>107</v>
      </c>
      <c t="n" r="C18" s="6">
        <v>24</v>
      </c>
      <c t="n" r="H18" s="6">
        <v>27</v>
      </c>
    </row>
    <row spans="1:8" r="19">
      <c t="s" r="A19" s="4">
        <v>108</v>
      </c>
      <c t="n" r="C19" s="7">
        <v>24000</v>
      </c>
      <c t="n" r="D19" s="6">
        <v>176000</v>
      </c>
      <c t="n" r="H19" s="7">
        <v>200000</v>
      </c>
    </row>
    <row spans="1:8" r="20">
      <c t="s" r="A20" s="4">
        <v>109</v>
      </c>
      <c t="n" r="C20" s="6">
        <v>65</v>
      </c>
    </row>
    <row spans="1:8" r="21">
      <c t="s" r="A21" s="4">
        <v>110</v>
      </c>
      <c t="n" r="C21" s="7">
        <v>65000</v>
      </c>
      <c t="n" r="D21" s="6">
        <v>-65000</v>
      </c>
    </row>
    <row spans="1:8" r="22">
      <c t="s" r="A22" s="4">
        <v>111</v>
      </c>
      <c t="n" r="D22" s="6">
        <v>2298000</v>
      </c>
      <c t="n" r="H22" s="6">
        <v>2298000</v>
      </c>
    </row>
    <row spans="1:8" r="23">
      <c t="s" r="A23" s="4">
        <v>112</v>
      </c>
      <c t="n" r="D23" s="6">
        <v>169000</v>
      </c>
      <c t="n" r="H23" s="6">
        <v>169000</v>
      </c>
    </row>
    <row spans="1:8" r="24">
      <c t="s" r="A24" s="4">
        <v>113</v>
      </c>
      <c t="n" r="D24" s="6">
        <v>-478000</v>
      </c>
      <c t="n" r="H24" s="6">
        <v>-478000</v>
      </c>
    </row>
    <row spans="1:8" r="25">
      <c t="s" r="A25" s="4">
        <v>114</v>
      </c>
      <c t="n" r="E25" s="6">
        <v>-2211000</v>
      </c>
      <c t="n" r="H25" s="6">
        <v>-2211000</v>
      </c>
    </row>
    <row spans="1:8" r="26">
      <c t="s" r="A26" s="4">
        <v>117</v>
      </c>
      <c t="n" r="C26" s="6">
        <v>18466</v>
      </c>
    </row>
    <row spans="1:8" r="27">
      <c t="s" r="A27" s="4">
        <v>118</v>
      </c>
      <c t="n" r="C27" s="7">
        <v>18466000</v>
      </c>
      <c t="n" r="D27" s="6">
        <v>60967000</v>
      </c>
      <c t="n" r="E27" s="6">
        <v>122928000</v>
      </c>
      <c t="n" r="F27" s="6">
        <v>-2146000</v>
      </c>
      <c t="s" r="G27" s="4">
        <v>105</v>
      </c>
      <c t="n" r="H27" s="6">
        <v>200215000</v>
      </c>
    </row>
    <row spans="1:8" r="28">
      <c t="s" r="A28" s="4">
        <v>47</v>
      </c>
      <c t="n" r="H28" s="6">
        <v>37245000</v>
      </c>
    </row>
    <row spans="1:8" r="29">
      <c t="s" r="A29" s="4">
        <v>106</v>
      </c>
      <c t="s" r="B29" s="4">
        <v>105</v>
      </c>
      <c t="s" r="C29" s="4">
        <v>39</v>
      </c>
      <c t="s" r="D29" s="4">
        <v>39</v>
      </c>
      <c t="s" r="E29" s="4">
        <v>39</v>
      </c>
      <c t="n" r="F29" s="6">
        <v>605000</v>
      </c>
      <c t="n" r="H29" s="7">
        <v>605000</v>
      </c>
    </row>
    <row spans="1:8" r="30">
      <c t="s" r="A30" s="4">
        <v>107</v>
      </c>
      <c t="n" r="C30" s="6">
        <v>463</v>
      </c>
      <c t="n" r="H30" s="6">
        <v>651</v>
      </c>
    </row>
    <row spans="1:8" r="31">
      <c t="s" r="A31" s="4">
        <v>108</v>
      </c>
      <c t="n" r="C31" s="7">
        <v>463000</v>
      </c>
      <c t="n" r="D31" s="6">
        <v>4602000</v>
      </c>
      <c t="s" r="E31" s="4">
        <v>39</v>
      </c>
      <c t="s" r="F31" s="4">
        <v>39</v>
      </c>
      <c t="n" r="H31" s="7">
        <v>5065000</v>
      </c>
    </row>
    <row spans="1:8" r="32">
      <c t="s" r="A32" s="4">
        <v>109</v>
      </c>
      <c t="n" r="C32" s="6">
        <v>47</v>
      </c>
    </row>
    <row spans="1:8" r="33">
      <c t="s" r="A33" s="4">
        <v>110</v>
      </c>
      <c t="n" r="C33" s="7">
        <v>47000</v>
      </c>
      <c t="n" r="D33" s="6">
        <v>-47000</v>
      </c>
      <c t="s" r="E33" s="4">
        <v>39</v>
      </c>
      <c t="s" r="F33" s="4">
        <v>39</v>
      </c>
      <c t="s" r="H33" s="4">
        <v>39</v>
      </c>
    </row>
    <row spans="1:8" r="34">
      <c t="s" r="A34" s="4">
        <v>111</v>
      </c>
      <c t="s" r="C34" s="4">
        <v>39</v>
      </c>
      <c t="n" r="D34" s="6">
        <v>2439000</v>
      </c>
      <c t="s" r="E34" s="4">
        <v>39</v>
      </c>
      <c t="s" r="F34" s="4">
        <v>39</v>
      </c>
      <c t="n" r="H34" s="6">
        <v>2439000</v>
      </c>
    </row>
    <row spans="1:8" r="35">
      <c t="s" r="A35" s="4">
        <v>112</v>
      </c>
      <c t="s" r="C35" s="4">
        <v>39</v>
      </c>
      <c t="n" r="D35" s="6">
        <v>1717000</v>
      </c>
      <c t="s" r="E35" s="4">
        <v>39</v>
      </c>
      <c t="s" r="F35" s="4">
        <v>39</v>
      </c>
      <c t="n" r="H35" s="6">
        <v>1717000</v>
      </c>
    </row>
    <row spans="1:8" r="36">
      <c t="s" r="A36" s="4">
        <v>113</v>
      </c>
      <c t="s" r="C36" s="4">
        <v>39</v>
      </c>
      <c t="n" r="D36" s="6">
        <v>-1861000</v>
      </c>
      <c t="s" r="E36" s="4">
        <v>39</v>
      </c>
      <c t="s" r="F36" s="4">
        <v>39</v>
      </c>
      <c t="n" r="H36" s="6">
        <v>-1861000</v>
      </c>
    </row>
    <row spans="1:8" r="37">
      <c t="s" r="A37" s="4">
        <v>114</v>
      </c>
      <c t="s" r="C37" s="4">
        <v>39</v>
      </c>
      <c t="s" r="D37" s="4">
        <v>39</v>
      </c>
      <c t="n" r="E37" s="6">
        <v>-20859000</v>
      </c>
      <c t="s" r="F37" s="4">
        <v>39</v>
      </c>
      <c t="n" r="H37" s="6">
        <v>-20859000</v>
      </c>
    </row>
    <row spans="1:8" r="38">
      <c t="s" r="A38" s="4">
        <v>119</v>
      </c>
      <c t="n" r="C38" s="6">
        <v>18976</v>
      </c>
    </row>
    <row spans="1:8" r="39">
      <c t="s" r="A39" s="4">
        <v>120</v>
      </c>
      <c t="n" r="C39" s="7">
        <v>18976000</v>
      </c>
      <c t="n" r="D39" s="7">
        <v>67817000</v>
      </c>
      <c t="n" r="E39" s="7">
        <v>139314000</v>
      </c>
      <c t="n" r="F39" s="7">
        <v>-1541000</v>
      </c>
      <c t="s" r="G39" s="4">
        <v>105</v>
      </c>
      <c t="n" r="H39" s="7">
        <v>224566000</v>
      </c>
    </row>
    <row spans="1:8" r="40">
      <c t="n" r="A40"/>
    </row>
    <row spans="1:8" r="41">
      <c t="s" r="A41" s="4">
        <v>105</v>
      </c>
      <c t="s" r="B41" s="4">
        <v>121</v>
      </c>
    </row>
  </sheetData>
  <mergeCells count="4">
    <mergeCell ref="A1:B1"/>
    <mergeCell ref="F1:G1"/>
    <mergeCell ref="A40:G40"/>
    <mergeCell ref="B41:G4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spans="1:2" r="1">
      <c t="s" r="A1" s="1">
        <v>648</v>
      </c>
      <c t="s" r="B1" s="2">
        <v>407</v>
      </c>
    </row>
    <row spans="1:2" r="2">
      <c t="s" r="A2" s="4">
        <v>649</v>
      </c>
    </row>
    <row spans="1:2" r="3">
      <c t="s" r="A3" s="4">
        <v>650</v>
      </c>
      <c t="n" r="B3" s="7">
        <v>828</v>
      </c>
    </row>
    <row spans="1:2" r="4">
      <c t="s" r="A4" s="4">
        <v>651</v>
      </c>
    </row>
    <row spans="1:2" r="5">
      <c t="s" r="A5" s="4">
        <v>650</v>
      </c>
      <c t="s" r="B5" s="4">
        <v>39</v>
      </c>
    </row>
    <row spans="1:2" r="6">
      <c t="s" r="A6" s="4">
        <v>652</v>
      </c>
    </row>
    <row spans="1:2" r="7">
      <c t="s" r="A7" s="4">
        <v>650</v>
      </c>
      <c t="s" r="B7" s="4">
        <v>39</v>
      </c>
    </row>
    <row spans="1:2" r="8">
      <c t="s" r="A8" s="4">
        <v>631</v>
      </c>
    </row>
    <row spans="1:2" r="9">
      <c t="s" r="A9" s="4">
        <v>650</v>
      </c>
      <c t="n" r="B9" s="6">
        <v>828</v>
      </c>
    </row>
    <row spans="1:2" r="10">
      <c t="s" r="A10" s="4">
        <v>653</v>
      </c>
    </row>
    <row spans="1:2" r="11">
      <c t="s" r="A11" s="4">
        <v>650</v>
      </c>
      <c t="n" r="B11" s="6">
        <v>169</v>
      </c>
    </row>
    <row spans="1:2" r="12">
      <c t="s" r="A12" s="4">
        <v>654</v>
      </c>
    </row>
    <row spans="1:2" r="13">
      <c t="s" r="A13" s="4">
        <v>650</v>
      </c>
      <c t="s" r="B13" s="4">
        <v>39</v>
      </c>
    </row>
    <row spans="1:2" r="14">
      <c t="s" r="A14" s="4">
        <v>655</v>
      </c>
    </row>
    <row spans="1:2" r="15">
      <c t="s" r="A15" s="4">
        <v>650</v>
      </c>
      <c t="s" r="B15" s="4">
        <v>39</v>
      </c>
    </row>
    <row spans="1:2" r="16">
      <c t="s" r="A16" s="4">
        <v>635</v>
      </c>
    </row>
    <row spans="1:2" r="17">
      <c t="s" r="A17" s="4">
        <v>650</v>
      </c>
      <c t="n" r="B17" s="6">
        <v>169</v>
      </c>
    </row>
    <row spans="1:2" r="18">
      <c t="s" r="A18" s="4">
        <v>656</v>
      </c>
    </row>
    <row spans="1:2" r="19">
      <c t="s" r="A19" s="4">
        <v>650</v>
      </c>
      <c t="n" r="B19" s="6">
        <v>181</v>
      </c>
    </row>
    <row spans="1:2" r="20">
      <c t="s" r="A20" s="4">
        <v>657</v>
      </c>
    </row>
    <row spans="1:2" r="21">
      <c t="s" r="A21" s="4">
        <v>650</v>
      </c>
      <c t="s" r="B21" s="4">
        <v>39</v>
      </c>
    </row>
    <row spans="1:2" r="22">
      <c t="s" r="A22" s="4">
        <v>658</v>
      </c>
    </row>
    <row spans="1:2" r="23">
      <c t="s" r="A23" s="4">
        <v>650</v>
      </c>
      <c t="s" r="B23" s="4">
        <v>39</v>
      </c>
    </row>
    <row spans="1:2" r="24">
      <c t="s" r="A24" s="4">
        <v>638</v>
      </c>
    </row>
    <row spans="1:2" r="25">
      <c t="s" r="A25" s="4">
        <v>650</v>
      </c>
      <c t="n" r="B25" s="6">
        <v>181</v>
      </c>
    </row>
    <row spans="1:2" r="26">
      <c t="s" r="A26" s="4">
        <v>659</v>
      </c>
    </row>
    <row spans="1:2" r="27">
      <c t="s" r="A27" s="4">
        <v>650</v>
      </c>
      <c t="n" r="B27" s="6">
        <v>195</v>
      </c>
    </row>
    <row spans="1:2" r="28">
      <c t="s" r="A28" s="4">
        <v>660</v>
      </c>
    </row>
    <row spans="1:2" r="29">
      <c t="s" r="A29" s="4">
        <v>650</v>
      </c>
      <c t="s" r="B29" s="4">
        <v>39</v>
      </c>
    </row>
    <row spans="1:2" r="30">
      <c t="s" r="A30" s="4">
        <v>661</v>
      </c>
    </row>
    <row spans="1:2" r="31">
      <c t="s" r="A31" s="4">
        <v>650</v>
      </c>
      <c t="s" r="B31" s="4">
        <v>39</v>
      </c>
    </row>
    <row spans="1:2" r="32">
      <c t="s" r="A32" s="4">
        <v>641</v>
      </c>
    </row>
    <row spans="1:2" r="33">
      <c t="s" r="A33" s="4">
        <v>650</v>
      </c>
      <c t="n" r="B33" s="6">
        <v>195</v>
      </c>
    </row>
    <row spans="1:2" r="34">
      <c t="s" r="A34" s="4">
        <v>662</v>
      </c>
    </row>
    <row spans="1:2" r="35">
      <c t="s" r="A35" s="4">
        <v>650</v>
      </c>
      <c t="n" r="B35" s="6">
        <v>820</v>
      </c>
    </row>
    <row spans="1:2" r="36">
      <c t="s" r="A36" s="4">
        <v>663</v>
      </c>
    </row>
    <row spans="1:2" r="37">
      <c t="s" r="A37" s="4">
        <v>650</v>
      </c>
      <c t="s" r="B37" s="4">
        <v>39</v>
      </c>
    </row>
    <row spans="1:2" r="38">
      <c t="s" r="A38" s="4">
        <v>664</v>
      </c>
    </row>
    <row spans="1:2" r="39">
      <c t="s" r="A39" s="4">
        <v>650</v>
      </c>
      <c t="s" r="B39" s="4">
        <v>39</v>
      </c>
    </row>
    <row spans="1:2" r="40">
      <c t="s" r="A40" s="4">
        <v>665</v>
      </c>
    </row>
    <row spans="1:2" r="41">
      <c t="s" r="A41" s="4">
        <v>650</v>
      </c>
      <c t="n" r="B41" s="6">
        <v>820</v>
      </c>
    </row>
    <row spans="1:2" r="42">
      <c t="s" r="A42" s="4">
        <v>666</v>
      </c>
    </row>
    <row spans="1:2" r="43">
      <c t="s" r="A43" s="4">
        <v>650</v>
      </c>
      <c t="s" r="B43" s="4">
        <v>39</v>
      </c>
    </row>
    <row spans="1:2" r="44">
      <c t="s" r="A44" s="4">
        <v>667</v>
      </c>
    </row>
    <row spans="1:2" r="45">
      <c t="s" r="A45" s="4">
        <v>650</v>
      </c>
      <c t="n" r="B45" s="6">
        <v>8</v>
      </c>
    </row>
    <row spans="1:2" r="46">
      <c t="s" r="A46" s="4">
        <v>668</v>
      </c>
    </row>
    <row spans="1:2" r="47">
      <c t="s" r="A47" s="4">
        <v>650</v>
      </c>
      <c t="s" r="B47" s="4">
        <v>39</v>
      </c>
    </row>
    <row spans="1:2" r="48">
      <c t="s" r="A48" s="4">
        <v>646</v>
      </c>
    </row>
    <row spans="1:2" r="49">
      <c t="s" r="A49" s="4">
        <v>650</v>
      </c>
      <c t="n" r="B49" s="6">
        <v>8</v>
      </c>
    </row>
    <row spans="1:2" r="50">
      <c t="s" r="A50" s="4">
        <v>384</v>
      </c>
    </row>
    <row spans="1:2" r="51">
      <c t="s" r="A51" s="4">
        <v>650</v>
      </c>
      <c t="n" r="B51" s="6">
        <v>2193</v>
      </c>
    </row>
    <row spans="1:2" r="52">
      <c t="s" r="A52" s="4">
        <v>387</v>
      </c>
    </row>
    <row spans="1:2" r="53">
      <c t="s" r="A53" s="4">
        <v>650</v>
      </c>
      <c t="n" r="B53" s="6">
        <v>8</v>
      </c>
    </row>
    <row spans="1:2" r="54">
      <c t="s" r="A54" s="4">
        <v>669</v>
      </c>
    </row>
    <row spans="1:2" r="55">
      <c t="s" r="A55" s="4">
        <v>650</v>
      </c>
      <c t="s" r="B55" s="4">
        <v>39</v>
      </c>
    </row>
    <row spans="1:2" r="56">
      <c t="s" r="A56" s="4">
        <v>650</v>
      </c>
      <c t="n" r="B56" s="7">
        <v>22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70</v>
      </c>
      <c t="s" r="B1" s="2">
        <v>406</v>
      </c>
    </row>
    <row spans="1:2" r="2">
      <c t="n" r="A2" s="6">
        <v>2017</v>
      </c>
      <c t="n" r="B2" s="7">
        <v>290</v>
      </c>
    </row>
    <row spans="1:2" r="3">
      <c t="n" r="A3" s="6">
        <v>2018</v>
      </c>
      <c t="n" r="B3" s="6">
        <v>359</v>
      </c>
    </row>
    <row spans="1:2" r="4">
      <c t="n" r="A4" s="6">
        <v>2019</v>
      </c>
      <c t="n" r="B4" s="6">
        <v>321</v>
      </c>
    </row>
    <row spans="1:2" r="5">
      <c t="n" r="A5" s="6">
        <v>2020</v>
      </c>
      <c t="n" r="B5" s="6">
        <v>241</v>
      </c>
    </row>
    <row spans="1:2" r="6">
      <c t="n" r="A6" s="6">
        <v>2021</v>
      </c>
      <c t="n" r="B6" s="6">
        <v>241</v>
      </c>
    </row>
    <row spans="1:2" r="7">
      <c t="s" r="A7" s="4">
        <v>671</v>
      </c>
      <c t="n" r="B7" s="7">
        <v>340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672</v>
      </c>
      <c t="s" r="B1" s="2">
        <v>1</v>
      </c>
    </row>
    <row spans="1:4" r="2">
      <c t="s" r="B2" s="2">
        <v>406</v>
      </c>
      <c t="s" r="C2" s="2">
        <v>407</v>
      </c>
      <c t="s" r="D2" s="2">
        <v>362</v>
      </c>
    </row>
    <row spans="1:4" r="3">
      <c t="s" r="A3" s="4">
        <v>673</v>
      </c>
    </row>
    <row spans="1:4" r="4">
      <c t="s" r="A4" s="4">
        <v>674</v>
      </c>
      <c t="n" r="C4" s="7">
        <v>244000</v>
      </c>
      <c t="n" r="D4" s="7">
        <v>3900000</v>
      </c>
    </row>
    <row spans="1:4" r="5">
      <c t="s" r="A5" s="4">
        <v>675</v>
      </c>
    </row>
    <row spans="1:4" r="6">
      <c t="s" r="A6" s="4">
        <v>674</v>
      </c>
      <c t="n" r="C6" s="6">
        <v>69000</v>
      </c>
      <c t="n" r="D6" s="6">
        <v>147000</v>
      </c>
    </row>
    <row spans="1:4" r="7">
      <c t="s" r="A7" s="4">
        <v>676</v>
      </c>
    </row>
    <row spans="1:4" r="8">
      <c t="s" r="A8" s="4">
        <v>677</v>
      </c>
      <c t="n" r="C8" s="6">
        <v>700000</v>
      </c>
    </row>
    <row spans="1:4" r="9">
      <c t="s" r="A9" s="4">
        <v>678</v>
      </c>
    </row>
    <row spans="1:4" r="10">
      <c t="s" r="A10" s="4">
        <v>679</v>
      </c>
      <c t="n" r="B10" s="7">
        <v>11600000</v>
      </c>
    </row>
    <row spans="1:4" r="11">
      <c t="s" r="A11" s="4">
        <v>680</v>
      </c>
    </row>
    <row spans="1:4" r="12">
      <c t="s" r="A12" s="4">
        <v>681</v>
      </c>
      <c t="s" r="B12" s="4">
        <v>682</v>
      </c>
    </row>
    <row spans="1:4" r="13">
      <c t="s" r="A13" s="4">
        <v>683</v>
      </c>
      <c t="n" r="B13" s="10">
        <v>1.5</v>
      </c>
    </row>
    <row spans="1:4" r="14">
      <c t="s" r="A14" s="4">
        <v>684</v>
      </c>
      <c t="s" r="B14" s="4">
        <v>685</v>
      </c>
    </row>
    <row spans="1:4" r="15">
      <c t="s" r="A15" s="4">
        <v>686</v>
      </c>
    </row>
    <row spans="1:4" r="16">
      <c t="s" r="A16" s="4">
        <v>681</v>
      </c>
      <c t="s" r="B16" s="4">
        <v>444</v>
      </c>
    </row>
    <row spans="1:4" r="17">
      <c t="s" r="A17" s="4">
        <v>687</v>
      </c>
    </row>
    <row spans="1:4" r="18">
      <c t="s" r="A18" s="4">
        <v>683</v>
      </c>
      <c t="n" r="B18" s="6">
        <v>2</v>
      </c>
    </row>
    <row spans="1:4" r="19">
      <c t="s" r="A19" s="4">
        <v>684</v>
      </c>
      <c t="s" r="B19" s="4">
        <v>682</v>
      </c>
    </row>
    <row spans="1:4" r="20">
      <c t="s" r="A20" s="4">
        <v>688</v>
      </c>
      <c t="s" r="B20" s="4">
        <v>682</v>
      </c>
    </row>
    <row spans="1:4" r="21">
      <c t="s" r="A21" s="4">
        <v>689</v>
      </c>
      <c t="n" r="B21" s="6">
        <v>2</v>
      </c>
    </row>
    <row spans="1:4" r="22">
      <c t="s" r="A22" s="4">
        <v>690</v>
      </c>
    </row>
    <row spans="1:4" r="23">
      <c t="s" r="A23" s="4">
        <v>683</v>
      </c>
      <c t="n" r="B23" s="6">
        <v>1</v>
      </c>
    </row>
    <row spans="1:4" r="24">
      <c t="s" r="A24" s="4">
        <v>684</v>
      </c>
      <c t="s" r="B24" s="4">
        <v>444</v>
      </c>
    </row>
    <row spans="1:4" r="25">
      <c t="s" r="A25" s="4">
        <v>688</v>
      </c>
      <c t="s" r="B25" s="4">
        <v>682</v>
      </c>
    </row>
    <row spans="1:4" r="26">
      <c t="s" r="A26" s="4">
        <v>689</v>
      </c>
      <c t="n" r="B26" s="6">
        <v>1</v>
      </c>
    </row>
    <row spans="1:4" r="27">
      <c t="s" r="A27" s="4">
        <v>691</v>
      </c>
    </row>
    <row spans="1:4" r="28">
      <c t="s" r="A28" s="4">
        <v>681</v>
      </c>
      <c t="s" r="B28" s="4">
        <v>682</v>
      </c>
    </row>
    <row spans="1:4" r="29">
      <c t="s" r="A29" s="4">
        <v>692</v>
      </c>
    </row>
    <row spans="1:4" r="30">
      <c t="s" r="A30" s="4">
        <v>681</v>
      </c>
      <c t="s" r="B30" s="4">
        <v>444</v>
      </c>
    </row>
    <row spans="1:4" r="31">
      <c t="s" r="A31" s="4">
        <v>674</v>
      </c>
      <c t="n" r="C31" s="6">
        <v>2000000</v>
      </c>
      <c t="n" r="D31" s="6">
        <v>6700000</v>
      </c>
    </row>
    <row spans="1:4" r="32">
      <c t="s" r="A32" s="4">
        <v>693</v>
      </c>
      <c t="n" r="B32" s="7">
        <v>1800000</v>
      </c>
      <c t="n" r="C32" s="7">
        <v>1800000</v>
      </c>
      <c t="n" r="D32" s="7">
        <v>1200000</v>
      </c>
    </row>
    <row spans="1:4" r="33">
      <c t="s" r="A33" s="4">
        <v>694</v>
      </c>
      <c t="n" r="B33" s="6">
        <v>1400000</v>
      </c>
    </row>
    <row spans="1:4" r="34">
      <c t="s" r="A34" s="4">
        <v>695</v>
      </c>
      <c t="n" r="B34" s="6">
        <v>742000</v>
      </c>
    </row>
    <row spans="1:4" r="35">
      <c t="s" r="A35" s="4">
        <v>696</v>
      </c>
      <c t="n" r="B35" s="6">
        <v>260000</v>
      </c>
    </row>
    <row spans="1:4" r="36">
      <c t="s" r="A36" s="4">
        <v>697</v>
      </c>
      <c t="n" r="B36" s="6">
        <v>50000</v>
      </c>
    </row>
    <row spans="1:4" r="37">
      <c t="s" r="A37" s="4">
        <v>698</v>
      </c>
      <c t="n" r="B37" s="6">
        <v>0</v>
      </c>
    </row>
    <row spans="1:4" r="38">
      <c t="s" r="A38" s="4">
        <v>679</v>
      </c>
      <c t="n" r="B38" s="7">
        <v>26800000</v>
      </c>
    </row>
    <row spans="1:4" r="39">
      <c t="s" r="A39" s="4">
        <v>699</v>
      </c>
      <c t="s" r="B39" s="4">
        <v>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1</v>
      </c>
      <c t="s" r="B1" s="2">
        <v>1</v>
      </c>
    </row>
    <row spans="1:4" r="2">
      <c t="s" r="B2" s="2">
        <v>2</v>
      </c>
      <c t="s" r="C2" s="2">
        <v>32</v>
      </c>
      <c t="s" r="D2" s="2">
        <v>33</v>
      </c>
    </row>
    <row spans="1:4" r="3">
      <c t="s" r="A3" s="4">
        <v>702</v>
      </c>
      <c t="n" r="B3" s="6">
        <v>51000</v>
      </c>
      <c t="n" r="C3" s="6">
        <v>144000</v>
      </c>
      <c t="n" r="D3" s="6">
        <v>12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3</v>
      </c>
      <c t="s" r="B1" s="2">
        <v>1</v>
      </c>
    </row>
    <row spans="1:4" r="2">
      <c t="s" r="B2" s="2">
        <v>2</v>
      </c>
      <c t="s" r="C2" s="2">
        <v>32</v>
      </c>
      <c t="s" r="D2" s="2">
        <v>33</v>
      </c>
    </row>
    <row spans="1:4" r="3">
      <c t="s" r="A3" s="4">
        <v>47</v>
      </c>
      <c t="n" r="B3" s="7">
        <v>37245</v>
      </c>
      <c t="n" r="C3" s="7">
        <v>21710</v>
      </c>
      <c t="n" r="D3" s="7">
        <v>16641</v>
      </c>
    </row>
    <row spans="1:4" r="4">
      <c t="s" r="A4" s="4">
        <v>704</v>
      </c>
      <c t="n" r="B4" s="6">
        <v>18754</v>
      </c>
      <c t="n" r="C4" s="6">
        <v>18418</v>
      </c>
      <c t="n" r="D4" s="6">
        <v>18257</v>
      </c>
    </row>
    <row spans="1:4" r="5">
      <c t="s" r="A5" s="4">
        <v>705</v>
      </c>
      <c t="n" r="B5" s="6">
        <v>301</v>
      </c>
      <c t="n" r="C5" s="6">
        <v>385</v>
      </c>
      <c t="n" r="D5" s="6">
        <v>408</v>
      </c>
    </row>
    <row spans="1:4" r="6">
      <c t="s" r="A6" s="4">
        <v>706</v>
      </c>
      <c t="n" r="B6" s="6">
        <v>19055</v>
      </c>
      <c t="n" r="C6" s="6">
        <v>18803</v>
      </c>
      <c t="n" r="D6" s="6">
        <v>18665</v>
      </c>
    </row>
    <row spans="1:4" r="7">
      <c t="s" r="A7" s="4">
        <v>49</v>
      </c>
      <c t="n" r="B7" s="8">
        <v>1.99</v>
      </c>
      <c t="n" r="C7" s="8">
        <v>1.18</v>
      </c>
      <c t="n" r="D7" s="8">
        <v>0.91</v>
      </c>
    </row>
    <row spans="1:4" r="8">
      <c t="s" r="A8" s="4">
        <v>50</v>
      </c>
      <c t="n" r="B8" s="8">
        <v>1.95</v>
      </c>
      <c t="n" r="C8" s="8">
        <v>1.15</v>
      </c>
      <c t="n" r="D8" s="8">
        <v>0.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6"/>
  </cols>
  <sheetData>
    <row spans="1:2" r="1">
      <c t="s" r="A1" s="1">
        <v>707</v>
      </c>
      <c t="s" r="B1" s="2">
        <v>1</v>
      </c>
    </row>
    <row spans="1:2" r="2">
      <c t="s" r="B2" s="2">
        <v>2</v>
      </c>
    </row>
    <row spans="1:2" r="3">
      <c t="s" r="A3" s="4">
        <v>708</v>
      </c>
      <c t="n" r="B3" s="6">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9</v>
      </c>
      <c t="s" r="B1" s="2">
        <v>1</v>
      </c>
    </row>
    <row spans="1:4" r="2">
      <c t="s" r="B2" s="2">
        <v>2</v>
      </c>
      <c t="s" r="C2" s="2">
        <v>32</v>
      </c>
      <c t="s" r="D2" s="2">
        <v>33</v>
      </c>
    </row>
    <row spans="1:4" r="3">
      <c t="s" r="A3" s="4">
        <v>710</v>
      </c>
    </row>
    <row spans="1:4" r="4">
      <c t="s" r="A4" s="4">
        <v>711</v>
      </c>
      <c t="n" r="B4" s="7">
        <v>416391</v>
      </c>
      <c t="n" r="C4" s="7">
        <v>444475</v>
      </c>
      <c t="n" r="D4" s="7">
        <v>402675</v>
      </c>
    </row>
    <row spans="1:4" r="5">
      <c t="s" r="A5" s="4">
        <v>712</v>
      </c>
      <c t="n" r="B5" s="6">
        <v>112130</v>
      </c>
      <c t="n" r="C5" s="6">
        <v>108557</v>
      </c>
      <c t="n" r="D5" s="6">
        <v>114034</v>
      </c>
    </row>
    <row spans="1:4" r="6">
      <c t="s" r="A6" s="4">
        <v>713</v>
      </c>
    </row>
    <row spans="1:4" r="7">
      <c t="s" r="A7" s="4">
        <v>711</v>
      </c>
      <c t="n" r="B7" s="6">
        <v>2156</v>
      </c>
      <c t="n" r="C7" s="6">
        <v>3029</v>
      </c>
      <c t="n" r="D7" s="6">
        <v>6303</v>
      </c>
    </row>
    <row spans="1:4" r="8">
      <c t="s" r="A8" s="4">
        <v>712</v>
      </c>
      <c t="s" r="B8" s="4">
        <v>39</v>
      </c>
      <c t="s" r="C8" s="4">
        <v>39</v>
      </c>
      <c t="s" r="D8" s="4">
        <v>39</v>
      </c>
    </row>
    <row spans="1:4" r="9">
      <c t="s" r="A9" s="4">
        <v>711</v>
      </c>
      <c t="n" r="B9" s="6">
        <v>418547</v>
      </c>
      <c t="n" r="C9" s="6">
        <v>447504</v>
      </c>
      <c t="n" r="D9" s="6">
        <v>408978</v>
      </c>
    </row>
    <row spans="1:4" r="10">
      <c t="s" r="A10" s="4">
        <v>712</v>
      </c>
      <c t="n" r="B10" s="7">
        <v>112130</v>
      </c>
      <c t="n" r="C10" s="7">
        <v>108557</v>
      </c>
      <c t="n" r="D10" s="7">
        <v>11403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4</v>
      </c>
      <c t="s" r="B1" s="2">
        <v>1</v>
      </c>
    </row>
    <row spans="1:4" r="2">
      <c t="s" r="B2" s="2">
        <v>2</v>
      </c>
      <c t="s" r="C2" s="2">
        <v>32</v>
      </c>
      <c t="s" r="D2" s="2">
        <v>33</v>
      </c>
    </row>
    <row spans="1:4" r="3">
      <c t="s" r="A3" s="4">
        <v>715</v>
      </c>
    </row>
    <row spans="1:4" r="4">
      <c t="s" r="A4" s="4">
        <v>711</v>
      </c>
      <c t="n" r="B4" s="7">
        <v>256801</v>
      </c>
      <c t="n" r="C4" s="7">
        <v>255219</v>
      </c>
      <c t="n" r="D4" s="7">
        <v>255294</v>
      </c>
    </row>
    <row spans="1:4" r="5">
      <c t="s" r="A5" s="4">
        <v>716</v>
      </c>
    </row>
    <row spans="1:4" r="6">
      <c t="s" r="A6" s="4">
        <v>711</v>
      </c>
      <c t="n" r="B6" s="6">
        <v>161746</v>
      </c>
      <c t="n" r="C6" s="6">
        <v>192285</v>
      </c>
      <c t="n" r="D6" s="6">
        <v>153684</v>
      </c>
    </row>
    <row spans="1:4" r="7">
      <c t="s" r="A7" s="4">
        <v>711</v>
      </c>
      <c t="n" r="B7" s="7">
        <v>418547</v>
      </c>
      <c t="n" r="C7" s="7">
        <v>447504</v>
      </c>
      <c t="n" r="D7" s="7">
        <v>4089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17</v>
      </c>
      <c t="s" r="B1" s="2">
        <v>1</v>
      </c>
    </row>
    <row spans="1:4" r="2">
      <c t="s" r="B2" s="2">
        <v>2</v>
      </c>
      <c t="s" r="C2" s="2">
        <v>32</v>
      </c>
      <c t="s" r="D2" s="2">
        <v>33</v>
      </c>
    </row>
    <row spans="1:4" r="3">
      <c t="s" r="A3" s="4">
        <v>718</v>
      </c>
      <c t="n" r="B3" s="7">
        <v>420000</v>
      </c>
      <c t="n" r="C3" s="7">
        <v>361000</v>
      </c>
      <c t="n" r="D3" s="7">
        <v>459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9</v>
      </c>
      <c t="s" r="B1" s="2">
        <v>2</v>
      </c>
      <c t="s" r="C1" s="2">
        <v>32</v>
      </c>
    </row>
    <row spans="1:3" r="2">
      <c t="s" r="A2" s="3">
        <v>720</v>
      </c>
    </row>
    <row spans="1:3" r="3">
      <c t="s" r="A3" s="4">
        <v>353</v>
      </c>
      <c t="n" r="B3" s="7">
        <v>47680</v>
      </c>
      <c t="n" r="C3" s="7">
        <v>47420</v>
      </c>
    </row>
    <row spans="1:3" r="4">
      <c t="s" r="A4" s="4">
        <v>721</v>
      </c>
      <c t="n" r="B4" s="6">
        <v>-291</v>
      </c>
      <c t="n" r="C4" s="6">
        <v>-638</v>
      </c>
    </row>
    <row spans="1:3" r="5">
      <c t="s" r="A5" s="4">
        <v>102</v>
      </c>
      <c t="n" r="B5" s="6">
        <v>47389</v>
      </c>
      <c t="n" r="C5" s="6">
        <v>46782</v>
      </c>
    </row>
    <row spans="1:3" r="6">
      <c t="s" r="A6" s="3">
        <v>722</v>
      </c>
    </row>
    <row spans="1:3" r="7">
      <c t="s" r="A7" s="4">
        <v>723</v>
      </c>
      <c t="n" r="B7" s="6">
        <v>45032</v>
      </c>
      <c t="n" r="C7" s="6">
        <v>38457</v>
      </c>
    </row>
    <row spans="1:3" r="8">
      <c t="s" r="A8" s="4">
        <v>724</v>
      </c>
      <c t="n" r="B8" s="6">
        <v>2788</v>
      </c>
      <c t="n" r="C8" s="6">
        <v>2968</v>
      </c>
    </row>
    <row spans="1:3" r="9">
      <c t="s" r="A9" s="4">
        <v>725</v>
      </c>
      <c t="n" r="B9" s="6">
        <v>23366</v>
      </c>
      <c t="n" r="C9" s="6">
        <v>24584</v>
      </c>
    </row>
    <row spans="1:3" r="10">
      <c t="s" r="A10" s="4">
        <v>102</v>
      </c>
      <c t="n" r="B10" s="6">
        <v>71186</v>
      </c>
      <c t="n" r="C10" s="6">
        <v>66009</v>
      </c>
    </row>
    <row spans="1:3" r="11">
      <c t="s" r="A11" s="3">
        <v>726</v>
      </c>
    </row>
    <row spans="1:3" r="12">
      <c t="s" r="A12" s="4">
        <v>727</v>
      </c>
      <c t="n" r="B12" s="6">
        <v>1805</v>
      </c>
      <c t="n" r="C12" s="6">
        <v>2519</v>
      </c>
    </row>
    <row spans="1:3" r="13">
      <c t="s" r="A13" s="4">
        <v>728</v>
      </c>
      <c t="s" r="B13" s="4">
        <v>39</v>
      </c>
      <c t="n" r="C13" s="6">
        <v>1492</v>
      </c>
    </row>
    <row spans="1:3" r="14">
      <c t="s" r="A14" s="4">
        <v>729</v>
      </c>
      <c t="n" r="B14" s="6">
        <v>1234</v>
      </c>
      <c t="n" r="C14" s="6">
        <v>1298</v>
      </c>
    </row>
    <row spans="1:3" r="15">
      <c t="s" r="A15" s="4">
        <v>102</v>
      </c>
      <c t="n" r="B15" s="6">
        <v>3039</v>
      </c>
      <c t="n" r="C15" s="6">
        <v>5309</v>
      </c>
    </row>
    <row spans="1:3" r="16">
      <c t="s" r="A16" s="3">
        <v>730</v>
      </c>
    </row>
    <row spans="1:3" r="17">
      <c t="s" r="A17" s="4">
        <v>386</v>
      </c>
      <c t="n" r="B17" s="6">
        <v>7909</v>
      </c>
      <c t="n" r="C17" s="6">
        <v>7194</v>
      </c>
    </row>
    <row spans="1:3" r="18">
      <c t="s" r="A18" s="4">
        <v>731</v>
      </c>
      <c t="n" r="B18" s="6">
        <v>170</v>
      </c>
      <c t="n" r="C18" s="6">
        <v>227</v>
      </c>
    </row>
    <row spans="1:3" r="19">
      <c t="s" r="A19" s="4">
        <v>729</v>
      </c>
      <c t="n" r="B19" s="6">
        <v>105</v>
      </c>
      <c t="n" r="C19" s="6">
        <v>97</v>
      </c>
    </row>
    <row spans="1:3" r="20">
      <c t="s" r="A20" s="4">
        <v>102</v>
      </c>
      <c t="n" r="B20" s="6">
        <v>8184</v>
      </c>
      <c t="n" r="C20" s="6">
        <v>7518</v>
      </c>
    </row>
    <row spans="1:3" r="21">
      <c t="s" r="A21" s="3">
        <v>732</v>
      </c>
    </row>
    <row spans="1:3" r="22">
      <c t="s" r="A22" s="4">
        <v>733</v>
      </c>
      <c t="n" r="B22" s="6">
        <v>9619</v>
      </c>
      <c t="n" r="C22" s="6">
        <v>9279</v>
      </c>
    </row>
    <row spans="1:3" r="23">
      <c t="s" r="A23" s="4">
        <v>734</v>
      </c>
      <c t="n" r="B23" s="6">
        <v>43739</v>
      </c>
      <c t="n" r="C23" s="6">
        <v>43016</v>
      </c>
    </row>
    <row spans="1:3" r="24">
      <c t="s" r="A24" s="4">
        <v>735</v>
      </c>
      <c t="n" r="B24" s="6">
        <v>143789</v>
      </c>
      <c t="n" r="C24" s="6">
        <v>142662</v>
      </c>
    </row>
    <row spans="1:3" r="25">
      <c t="s" r="A25" s="4">
        <v>736</v>
      </c>
      <c t="n" r="B25" s="6">
        <v>11318</v>
      </c>
      <c t="n" r="C25" s="6">
        <v>1715</v>
      </c>
    </row>
    <row spans="1:3" r="26">
      <c t="s" r="A26" s="4">
        <v>737</v>
      </c>
      <c t="n" r="B26" s="6">
        <v>208465</v>
      </c>
      <c t="n" r="C26" s="6">
        <v>196672</v>
      </c>
    </row>
    <row spans="1:3" r="27">
      <c t="s" r="A27" s="4">
        <v>738</v>
      </c>
      <c t="n" r="B27" s="6">
        <v>-120272</v>
      </c>
      <c t="n" r="C27" s="6">
        <v>-112494</v>
      </c>
    </row>
    <row spans="1:3" r="28">
      <c t="s" r="A28" s="4">
        <v>102</v>
      </c>
      <c t="n" r="B28" s="6">
        <v>88193</v>
      </c>
      <c t="n" r="C28" s="6">
        <v>84178</v>
      </c>
    </row>
    <row spans="1:3" r="29">
      <c t="s" r="A29" s="3">
        <v>739</v>
      </c>
    </row>
    <row spans="1:3" r="30">
      <c t="s" r="A30" s="4">
        <v>740</v>
      </c>
      <c t="n" r="B30" s="6">
        <v>6619</v>
      </c>
      <c t="n" r="C30" s="6">
        <v>5455</v>
      </c>
    </row>
    <row spans="1:3" r="31">
      <c t="s" r="A31" s="4">
        <v>741</v>
      </c>
      <c t="n" r="B31" s="6">
        <v>1328</v>
      </c>
      <c t="n" r="C31" s="6">
        <v>1507</v>
      </c>
    </row>
    <row spans="1:3" r="32">
      <c t="s" r="A32" s="4">
        <v>742</v>
      </c>
      <c t="n" r="B32" s="6">
        <v>1296</v>
      </c>
      <c t="n" r="C32" s="6">
        <v>1760</v>
      </c>
    </row>
    <row spans="1:3" r="33">
      <c t="s" r="A33" s="4">
        <v>743</v>
      </c>
      <c t="n" r="B33" s="6">
        <v>577</v>
      </c>
      <c t="s" r="C33" s="4">
        <v>39</v>
      </c>
    </row>
    <row spans="1:3" r="34">
      <c t="s" r="A34" s="4">
        <v>364</v>
      </c>
      <c t="n" r="B34" s="6">
        <v>239</v>
      </c>
      <c t="n" r="C34" s="6">
        <v>505</v>
      </c>
    </row>
    <row spans="1:3" r="35">
      <c t="s" r="A35" s="4">
        <v>744</v>
      </c>
      <c t="n" r="B35" s="6">
        <v>127</v>
      </c>
      <c t="n" r="C35" s="6">
        <v>294</v>
      </c>
    </row>
    <row spans="1:3" r="36">
      <c t="s" r="A36" s="4">
        <v>745</v>
      </c>
      <c t="s" r="B36" s="4">
        <v>39</v>
      </c>
      <c t="n" r="C36" s="6">
        <v>1263</v>
      </c>
    </row>
    <row spans="1:3" r="37">
      <c t="s" r="A37" s="4">
        <v>528</v>
      </c>
      <c t="s" r="B37" s="4">
        <v>39</v>
      </c>
      <c t="n" r="C37" s="6">
        <v>2187</v>
      </c>
    </row>
    <row spans="1:3" r="38">
      <c t="s" r="A38" s="4">
        <v>746</v>
      </c>
      <c t="s" r="B38" s="4">
        <v>39</v>
      </c>
      <c t="n" r="C38" s="6">
        <v>105</v>
      </c>
    </row>
    <row spans="1:3" r="39">
      <c t="s" r="A39" s="4">
        <v>729</v>
      </c>
      <c t="n" r="B39" s="6">
        <v>838</v>
      </c>
      <c t="n" r="C39" s="6">
        <v>568</v>
      </c>
    </row>
    <row spans="1:3" r="40">
      <c t="s" r="A40" s="4">
        <v>102</v>
      </c>
      <c t="n" r="B40" s="6">
        <v>11024</v>
      </c>
      <c t="n" r="C40" s="6">
        <v>13644</v>
      </c>
    </row>
    <row spans="1:3" r="41">
      <c t="s" r="A41" s="3">
        <v>747</v>
      </c>
    </row>
    <row spans="1:3" r="42">
      <c t="s" r="A42" s="4">
        <v>748</v>
      </c>
      <c t="n" r="B42" s="6">
        <v>9071</v>
      </c>
      <c t="n" r="C42" s="6">
        <v>7765</v>
      </c>
    </row>
    <row spans="1:3" r="43">
      <c t="s" r="A43" s="4">
        <v>517</v>
      </c>
      <c t="n" r="B43" s="6">
        <v>5472</v>
      </c>
      <c t="n" r="C43" s="6">
        <v>6057</v>
      </c>
    </row>
    <row spans="1:3" r="44">
      <c t="s" r="A44" s="4">
        <v>729</v>
      </c>
      <c t="s" r="B44" s="4">
        <v>39</v>
      </c>
      <c t="n" r="C44" s="6">
        <v>376</v>
      </c>
    </row>
    <row spans="1:3" r="45">
      <c t="s" r="A45" s="4">
        <v>102</v>
      </c>
      <c t="n" r="B45" s="7">
        <v>14543</v>
      </c>
      <c t="n" r="C45" s="7">
        <v>141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2</v>
      </c>
      <c t="s" r="B1" s="2">
        <v>1</v>
      </c>
    </row>
    <row spans="1:3" r="2">
      <c t="s" r="B2" s="2">
        <v>32</v>
      </c>
      <c t="s" r="C2" s="2">
        <v>33</v>
      </c>
    </row>
    <row spans="1:3" r="3">
      <c t="s" r="A3" s="4">
        <v>101</v>
      </c>
    </row>
    <row spans="1:3" r="4">
      <c t="s" r="A4" s="4">
        <v>123</v>
      </c>
      <c t="n" r="B4" s="7">
        <v>218</v>
      </c>
      <c t="n" r="C4" s="7">
        <v>14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3"/>
    <col customWidth="1" max="3" min="3" width="20"/>
    <col customWidth="1" max="4" min="4" width="24"/>
  </cols>
  <sheetData>
    <row spans="1:4" r="1">
      <c t="s" r="A1" s="1">
        <v>749</v>
      </c>
      <c t="s" r="B1" s="2">
        <v>750</v>
      </c>
      <c t="s" r="C1" s="2">
        <v>751</v>
      </c>
      <c t="s" r="D1" s="2">
        <v>752</v>
      </c>
    </row>
    <row spans="1:4" r="2">
      <c t="s" r="A2" s="4">
        <v>753</v>
      </c>
    </row>
    <row spans="1:4" r="3">
      <c t="s" r="A3" s="4">
        <v>754</v>
      </c>
      <c t="n" r="D3" s="7">
        <v>46</v>
      </c>
    </row>
    <row spans="1:4" r="4">
      <c t="s" r="A4" s="4">
        <v>755</v>
      </c>
      <c t="n" r="C4" s="6">
        <v>1</v>
      </c>
    </row>
    <row spans="1:4" r="5">
      <c t="s" r="A5" s="4">
        <v>756</v>
      </c>
      <c t="n" r="B5" s="6">
        <v>1</v>
      </c>
    </row>
    <row spans="1:4" r="6">
      <c t="s" r="A6" s="4">
        <v>757</v>
      </c>
      <c t="s" r="D6" s="4">
        <v>758</v>
      </c>
    </row>
    <row spans="1:4" r="7">
      <c t="s" r="A7" s="4">
        <v>754</v>
      </c>
      <c t="n" r="D7" s="11">
        <v>0.005</v>
      </c>
    </row>
    <row spans="1:4" r="8">
      <c t="s" r="A8" s="4">
        <v>759</v>
      </c>
      <c t="s" r="D8" s="4">
        <v>57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t="s" r="A1" s="1">
        <v>760</v>
      </c>
      <c t="s" r="B1" s="2">
        <v>1</v>
      </c>
    </row>
    <row spans="1:5" r="2">
      <c t="s" r="B2" s="2">
        <v>2</v>
      </c>
      <c t="s" r="C2" s="2">
        <v>32</v>
      </c>
      <c t="s" r="D2" s="2">
        <v>33</v>
      </c>
      <c t="s" r="E2" s="2">
        <v>761</v>
      </c>
    </row>
    <row spans="1:5" r="3">
      <c t="s" r="A3" s="4">
        <v>762</v>
      </c>
      <c t="n" r="E3" s="7">
        <v>25</v>
      </c>
    </row>
    <row spans="1:5" r="4">
      <c t="s" r="A4" s="4">
        <v>763</v>
      </c>
      <c t="n" r="B4" s="12">
        <v>24.8</v>
      </c>
    </row>
    <row spans="1:5" r="5">
      <c t="s" r="A5" s="4">
        <v>764</v>
      </c>
      <c t="n" r="B5" s="6">
        <v>0</v>
      </c>
      <c t="n" r="C5" s="6">
        <v>0</v>
      </c>
      <c t="n" r="D5" s="6">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5</v>
      </c>
      <c t="s" r="B1" s="2">
        <v>1</v>
      </c>
    </row>
    <row spans="1:4" r="2">
      <c t="s" r="B2" s="2">
        <v>2</v>
      </c>
      <c t="s" r="C2" s="2">
        <v>32</v>
      </c>
      <c t="s" r="D2" s="2">
        <v>33</v>
      </c>
    </row>
    <row spans="1:4" r="3">
      <c t="s" r="A3" s="4">
        <v>766</v>
      </c>
      <c t="n" r="B3" s="7">
        <v>638</v>
      </c>
      <c t="n" r="C3" s="7">
        <v>888</v>
      </c>
      <c t="n" r="D3" s="7">
        <v>896</v>
      </c>
    </row>
    <row spans="1:4" r="4">
      <c t="s" r="A4" s="4">
        <v>767</v>
      </c>
      <c t="n" r="B4" s="6">
        <v>-244</v>
      </c>
      <c t="n" r="C4" s="6">
        <v>5</v>
      </c>
      <c t="n" r="D4" s="6">
        <v>79</v>
      </c>
    </row>
    <row spans="1:4" r="5">
      <c t="s" r="A5" s="4">
        <v>768</v>
      </c>
      <c t="n" r="B5" s="6">
        <v>-103</v>
      </c>
      <c t="n" r="C5" s="6">
        <v>-255</v>
      </c>
      <c t="n" r="D5" s="6">
        <v>-87</v>
      </c>
    </row>
    <row spans="1:4" r="6">
      <c t="s" r="A6" s="4">
        <v>769</v>
      </c>
      <c t="n" r="B6" s="7">
        <v>291</v>
      </c>
      <c t="n" r="C6" s="7">
        <v>638</v>
      </c>
      <c t="n" r="D6" s="7">
        <v>8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v>
      </c>
      <c t="s" r="B1" s="2">
        <v>1</v>
      </c>
    </row>
    <row spans="1:4" r="2">
      <c t="s" r="B2" s="2">
        <v>2</v>
      </c>
      <c t="s" r="C2" s="2">
        <v>32</v>
      </c>
      <c t="s" r="D2" s="2">
        <v>33</v>
      </c>
    </row>
    <row spans="1:4" r="3">
      <c t="s" r="A3" s="3">
        <v>125</v>
      </c>
    </row>
    <row spans="1:4" r="4">
      <c t="s" r="A4" s="4">
        <v>47</v>
      </c>
      <c t="n" r="B4" s="7">
        <v>37245000</v>
      </c>
      <c t="n" r="C4" s="7">
        <v>21710000</v>
      </c>
      <c t="n" r="D4" s="7">
        <v>16641000</v>
      </c>
    </row>
    <row spans="1:4" r="5">
      <c t="s" r="A5" s="3">
        <v>126</v>
      </c>
    </row>
    <row spans="1:4" r="6">
      <c t="s" r="A6" s="4">
        <v>127</v>
      </c>
      <c t="n" r="B6" s="6">
        <v>11544000</v>
      </c>
      <c t="n" r="C6" s="6">
        <v>11934000</v>
      </c>
      <c t="n" r="D6" s="6">
        <v>10274000</v>
      </c>
    </row>
    <row spans="1:4" r="7">
      <c t="s" r="A7" s="4">
        <v>128</v>
      </c>
      <c t="n" r="B7" s="6">
        <v>65000</v>
      </c>
      <c t="n" r="C7" s="6">
        <v>89000</v>
      </c>
      <c t="n" r="D7" s="6">
        <v>102000</v>
      </c>
    </row>
    <row spans="1:4" r="8">
      <c t="s" r="A8" s="4">
        <v>129</v>
      </c>
      <c t="n" r="B8" s="6">
        <v>2439000</v>
      </c>
      <c t="n" r="C8" s="6">
        <v>2298000</v>
      </c>
      <c t="n" r="D8" s="6">
        <v>2661000</v>
      </c>
    </row>
    <row spans="1:4" r="9">
      <c t="s" r="A9" s="4">
        <v>130</v>
      </c>
      <c t="n" r="B9" s="6">
        <v>536000</v>
      </c>
      <c t="n" r="C9" s="6">
        <v>333000</v>
      </c>
      <c t="n" r="D9" s="6">
        <v>41000</v>
      </c>
    </row>
    <row spans="1:4" r="10">
      <c t="s" r="A10" s="4">
        <v>131</v>
      </c>
      <c t="n" r="B10" s="6">
        <v>620000</v>
      </c>
      <c t="s" r="C10" s="4">
        <v>39</v>
      </c>
      <c t="s" r="D10" s="4">
        <v>39</v>
      </c>
    </row>
    <row spans="1:4" r="11">
      <c t="s" r="A11" s="4">
        <v>132</v>
      </c>
      <c t="n" r="B11" s="6">
        <v>20000</v>
      </c>
      <c t="n" r="C11" s="6">
        <v>543000</v>
      </c>
      <c t="n" r="D11" s="6">
        <v>0</v>
      </c>
    </row>
    <row spans="1:4" r="12">
      <c t="s" r="A12" s="4">
        <v>112</v>
      </c>
      <c t="n" r="B12" s="6">
        <v>-1717000</v>
      </c>
      <c t="n" r="C12" s="6">
        <v>-169000</v>
      </c>
      <c t="n" r="D12" s="6">
        <v>-575000</v>
      </c>
    </row>
    <row spans="1:4" r="13">
      <c t="s" r="A13" s="4">
        <v>133</v>
      </c>
      <c t="n" r="B13" s="6">
        <v>61000</v>
      </c>
      <c t="n" r="C13" s="6">
        <v>-2652000</v>
      </c>
      <c t="n" r="D13" s="6">
        <v>-1629000</v>
      </c>
    </row>
    <row spans="1:4" r="14">
      <c t="s" r="A14" s="4">
        <v>134</v>
      </c>
      <c t="n" r="B14" s="6">
        <v>-480000</v>
      </c>
      <c t="n" r="C14" s="6">
        <v>-39000</v>
      </c>
      <c t="n" r="D14" s="6">
        <v>-512000</v>
      </c>
    </row>
    <row spans="1:4" r="15">
      <c t="s" r="A15" s="3">
        <v>135</v>
      </c>
    </row>
    <row spans="1:4" r="16">
      <c t="s" r="A16" s="4">
        <v>66</v>
      </c>
      <c t="n" r="B16" s="6">
        <v>-607000</v>
      </c>
      <c t="n" r="C16" s="6">
        <v>4266000</v>
      </c>
      <c t="n" r="D16" s="6">
        <v>-2084000</v>
      </c>
    </row>
    <row spans="1:4" r="17">
      <c t="s" r="A17" s="4">
        <v>67</v>
      </c>
      <c t="n" r="B17" s="6">
        <v>-5177000</v>
      </c>
      <c t="n" r="C17" s="6">
        <v>15890000</v>
      </c>
      <c t="n" r="D17" s="6">
        <v>-16814000</v>
      </c>
    </row>
    <row spans="1:4" r="18">
      <c t="s" r="A18" s="4">
        <v>136</v>
      </c>
      <c t="n" r="B18" s="6">
        <v>9009000</v>
      </c>
      <c t="n" r="C18" s="6">
        <v>-17861000</v>
      </c>
      <c t="n" r="D18" s="6">
        <v>21333000</v>
      </c>
    </row>
    <row spans="1:4" r="19">
      <c t="s" r="A19" s="4">
        <v>137</v>
      </c>
      <c t="n" r="B19" s="6">
        <v>978000</v>
      </c>
      <c t="n" r="C19" s="6">
        <v>-568000</v>
      </c>
      <c t="n" r="D19" s="6">
        <v>-206000</v>
      </c>
    </row>
    <row spans="1:4" r="20">
      <c t="s" r="A20" s="4">
        <v>138</v>
      </c>
      <c t="n" r="B20" s="6">
        <v>17291000</v>
      </c>
      <c t="n" r="C20" s="6">
        <v>14064000</v>
      </c>
      <c t="n" r="D20" s="6">
        <v>12591000</v>
      </c>
    </row>
    <row spans="1:4" r="21">
      <c t="s" r="A21" s="4">
        <v>139</v>
      </c>
      <c t="n" r="B21" s="6">
        <v>54536000</v>
      </c>
      <c t="n" r="C21" s="6">
        <v>35774000</v>
      </c>
      <c t="n" r="D21" s="6">
        <v>29232000</v>
      </c>
    </row>
    <row spans="1:4" r="22">
      <c t="s" r="A22" s="3">
        <v>140</v>
      </c>
    </row>
    <row spans="1:4" r="23">
      <c t="s" r="A23" s="4">
        <v>141</v>
      </c>
      <c t="n" r="B23" s="6">
        <v>-12977000</v>
      </c>
      <c t="n" r="C23" s="6">
        <v>-7153000</v>
      </c>
      <c t="n" r="D23" s="6">
        <v>-8955000</v>
      </c>
    </row>
    <row spans="1:4" r="24">
      <c t="s" r="A24" s="4">
        <v>142</v>
      </c>
      <c t="s" r="B24" s="4">
        <v>39</v>
      </c>
      <c t="n" r="C24" s="6">
        <v>-1460000</v>
      </c>
      <c t="s" r="D24" s="4">
        <v>39</v>
      </c>
    </row>
    <row spans="1:4" r="25">
      <c t="s" r="A25" s="4">
        <v>143</v>
      </c>
      <c t="s" r="B25" s="4">
        <v>39</v>
      </c>
      <c t="n" r="C25" s="6">
        <v>480000</v>
      </c>
      <c t="n" r="D25" s="6">
        <v>-33943000</v>
      </c>
    </row>
    <row spans="1:4" r="26">
      <c t="s" r="A26" s="4">
        <v>144</v>
      </c>
      <c t="n" r="B26" s="6">
        <v>180000</v>
      </c>
      <c t="n" r="C26" s="6">
        <v>3537000</v>
      </c>
      <c t="s" r="D26" s="4">
        <v>39</v>
      </c>
    </row>
    <row spans="1:4" r="27">
      <c t="s" r="A27" s="4">
        <v>145</v>
      </c>
      <c t="s" r="B27" s="4">
        <v>39</v>
      </c>
      <c t="n" r="C27" s="6">
        <v>1713000</v>
      </c>
      <c t="n" r="D27" s="6">
        <v>2732000</v>
      </c>
    </row>
    <row spans="1:4" r="28">
      <c t="s" r="A28" s="4">
        <v>146</v>
      </c>
      <c t="n" r="B28" s="6">
        <v>60000</v>
      </c>
      <c t="n" r="C28" s="6">
        <v>132000</v>
      </c>
      <c t="n" r="D28" s="6">
        <v>1000</v>
      </c>
    </row>
    <row spans="1:4" r="29">
      <c t="s" r="A29" s="4">
        <v>147</v>
      </c>
      <c t="n" r="B29" s="6">
        <v>140000</v>
      </c>
      <c t="n" r="C29" s="6">
        <v>40000</v>
      </c>
      <c t="n" r="D29" s="6">
        <v>205000</v>
      </c>
    </row>
    <row spans="1:4" r="30">
      <c t="s" r="A30" s="4">
        <v>148</v>
      </c>
      <c t="n" r="B30" s="6">
        <v>-375000</v>
      </c>
      <c t="n" r="C30" s="6">
        <v>-328000</v>
      </c>
      <c t="n" r="D30" s="6">
        <v>-415000</v>
      </c>
    </row>
    <row spans="1:4" r="31">
      <c t="s" r="A31" s="4">
        <v>149</v>
      </c>
      <c t="n" r="B31" s="6">
        <v>-12972000</v>
      </c>
      <c t="n" r="C31" s="6">
        <v>-3039000</v>
      </c>
      <c t="n" r="D31" s="6">
        <v>-40375000</v>
      </c>
    </row>
    <row spans="1:4" r="32">
      <c t="s" r="A32" s="3">
        <v>150</v>
      </c>
    </row>
    <row spans="1:4" r="33">
      <c t="s" r="A33" s="4">
        <v>151</v>
      </c>
      <c t="n" r="B33" s="6">
        <v>328000</v>
      </c>
      <c t="n" r="C33" s="6">
        <v>60978000</v>
      </c>
      <c t="n" r="D33" s="6">
        <v>19215000</v>
      </c>
    </row>
    <row spans="1:4" r="34">
      <c t="s" r="A34" s="4">
        <v>152</v>
      </c>
      <c t="n" r="B34" s="6">
        <v>-328000</v>
      </c>
      <c t="n" r="C34" s="6">
        <v>-60978000</v>
      </c>
      <c t="n" r="D34" s="6">
        <v>-19215000</v>
      </c>
    </row>
    <row spans="1:4" r="35">
      <c t="s" r="A35" s="4">
        <v>153</v>
      </c>
      <c t="n" r="B35" s="6">
        <v>-20859000</v>
      </c>
      <c t="n" r="C35" s="6">
        <v>-2211000</v>
      </c>
      <c t="n" r="D35" s="6">
        <v>-2193000</v>
      </c>
    </row>
    <row spans="1:4" r="36">
      <c t="s" r="A36" s="4">
        <v>154</v>
      </c>
      <c t="n" r="B36" s="6">
        <v>5065000</v>
      </c>
      <c t="n" r="C36" s="6">
        <v>200000</v>
      </c>
      <c t="n" r="D36" s="6">
        <v>1129000</v>
      </c>
    </row>
    <row spans="1:4" r="37">
      <c t="s" r="A37" s="4">
        <v>112</v>
      </c>
      <c t="n" r="B37" s="6">
        <v>1717000</v>
      </c>
      <c t="n" r="C37" s="6">
        <v>169000</v>
      </c>
      <c t="n" r="D37" s="6">
        <v>575000</v>
      </c>
    </row>
    <row spans="1:4" r="38">
      <c t="s" r="A38" s="4">
        <v>155</v>
      </c>
      <c t="n" r="B38" s="6">
        <v>-1861000</v>
      </c>
      <c t="n" r="C38" s="6">
        <v>-478000</v>
      </c>
      <c t="n" r="D38" s="6">
        <v>-758000</v>
      </c>
    </row>
    <row spans="1:4" r="39">
      <c t="s" r="A39" s="4">
        <v>156</v>
      </c>
      <c t="n" r="B39" s="6">
        <v>-11000</v>
      </c>
      <c t="n" r="C39" s="6">
        <v>-207000</v>
      </c>
      <c t="s" r="D39" s="4">
        <v>39</v>
      </c>
    </row>
    <row spans="1:4" r="40">
      <c t="s" r="A40" s="4">
        <v>157</v>
      </c>
      <c t="n" r="B40" s="6">
        <v>-15949000</v>
      </c>
      <c t="n" r="C40" s="6">
        <v>-2527000</v>
      </c>
      <c t="n" r="D40" s="6">
        <v>-1247000</v>
      </c>
    </row>
    <row spans="1:4" r="41">
      <c t="s" r="A41" s="4">
        <v>158</v>
      </c>
      <c t="n" r="B41" s="6">
        <v>25615000</v>
      </c>
      <c t="n" r="C41" s="6">
        <v>30208000</v>
      </c>
      <c t="n" r="D41" s="6">
        <v>-12390000</v>
      </c>
    </row>
    <row spans="1:4" r="42">
      <c t="s" r="A42" s="4">
        <v>159</v>
      </c>
      <c t="n" r="B42" s="6">
        <v>33258000</v>
      </c>
      <c t="n" r="C42" s="6">
        <v>3050000</v>
      </c>
      <c t="n" r="D42" s="6">
        <v>15440000</v>
      </c>
    </row>
    <row spans="1:4" r="43">
      <c t="s" r="A43" s="4">
        <v>160</v>
      </c>
      <c t="n" r="B43" s="6">
        <v>58873000</v>
      </c>
      <c t="n" r="C43" s="6">
        <v>33258000</v>
      </c>
      <c t="n" r="D43" s="6">
        <v>3050000</v>
      </c>
    </row>
    <row spans="1:4" r="44">
      <c t="s" r="A44" s="3">
        <v>161</v>
      </c>
    </row>
    <row spans="1:4" r="45">
      <c t="s" r="A45" s="4">
        <v>162</v>
      </c>
      <c t="s" r="B45" s="4">
        <v>39</v>
      </c>
      <c t="n" r="C45" s="6">
        <v>143000</v>
      </c>
      <c t="n" r="D45" s="6">
        <v>30000</v>
      </c>
    </row>
    <row spans="1:4" r="46">
      <c t="s" r="A46" s="4">
        <v>163</v>
      </c>
      <c t="n" r="B46" s="6">
        <v>19184000</v>
      </c>
      <c t="n" r="C46" s="6">
        <v>7805000</v>
      </c>
      <c t="n" r="D46" s="6">
        <v>7889000</v>
      </c>
    </row>
    <row spans="1:4" r="47">
      <c t="s" r="A47" s="3">
        <v>164</v>
      </c>
    </row>
    <row spans="1:4" r="48">
      <c t="s" r="A48" s="4">
        <v>165</v>
      </c>
      <c t="n" r="B48" s="6">
        <v>1746000</v>
      </c>
      <c t="n" r="C48" s="6">
        <v>570000</v>
      </c>
      <c t="n" r="D48" s="6">
        <v>680000</v>
      </c>
    </row>
    <row spans="1:4" r="49">
      <c t="s" r="A49" s="4">
        <v>113</v>
      </c>
      <c t="n" r="B49" s="6">
        <v>1861000</v>
      </c>
      <c t="n" r="C49" s="6">
        <v>478000</v>
      </c>
      <c t="n" r="D49" s="6">
        <v>758000</v>
      </c>
    </row>
    <row spans="1:4" r="50">
      <c t="s" r="A50" s="4">
        <v>166</v>
      </c>
      <c t="s" r="B50" s="4">
        <v>39</v>
      </c>
      <c t="s" r="C50" s="4">
        <v>39</v>
      </c>
      <c t="n" r="D50" s="7">
        <v>45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solidated Statements of Cash</vt:lpstr>
      <vt:lpstr>Note 1 - Description of Busines</vt:lpstr>
      <vt:lpstr>Note 2 - Summary of Significant</vt:lpstr>
      <vt:lpstr>Note 3 - Recent Accounting Pron</vt:lpstr>
      <vt:lpstr>Note 4 - Business Combination</vt:lpstr>
      <vt:lpstr>Note 5 - Restructuring Charges </vt:lpstr>
      <vt:lpstr>Note 6 - Fair Value Measurement</vt:lpstr>
      <vt:lpstr>Note 7 - Intangible Assets</vt:lpstr>
      <vt:lpstr>Note 8 - Long-term Debt</vt:lpstr>
      <vt:lpstr>Note 9 - Stock-based Compensati</vt:lpstr>
      <vt:lpstr>Note 10 - Income Taxes</vt:lpstr>
      <vt:lpstr>Note 11 - Employee Benefit Plan</vt:lpstr>
      <vt:lpstr>Note 12 - Commitments and Conti</vt:lpstr>
      <vt:lpstr>Note 13 - Earnings Per Share</vt:lpstr>
      <vt:lpstr>Note 14 - Business Segment Info</vt:lpstr>
      <vt:lpstr>Note 15 - Related Party Transac</vt:lpstr>
      <vt:lpstr>Note 16 - Other Financial Data</vt:lpstr>
      <vt:lpstr>Note 17 - Rights Agreement</vt:lpstr>
      <vt:lpstr>Note 18 - Product Warranties</vt:lpstr>
      <vt:lpstr>Note 19 - Share Repurchases</vt:lpstr>
      <vt:lpstr>Schedule II - Valuation and Qua</vt:lpstr>
      <vt:lpstr>Significant Accounting Policies</vt:lpstr>
      <vt:lpstr>Note 4 - Business Combination (</vt:lpstr>
      <vt:lpstr>Note 5 - Restructuring Charge32</vt:lpstr>
      <vt:lpstr>Note 6 - Fair Value Measureme33</vt:lpstr>
      <vt:lpstr>Note 7 - Intangible Assets (Tab</vt:lpstr>
      <vt:lpstr>Note 8 - Long-term Debt (Tables</vt:lpstr>
      <vt:lpstr>Note 9 - Stock-based Compensa36</vt:lpstr>
      <vt:lpstr>Note 10 - Income Taxes (Tables)</vt:lpstr>
      <vt:lpstr>Note 11 - Employee Benefit Pl38</vt:lpstr>
      <vt:lpstr>Note 13 - Earnings Per Share (T</vt:lpstr>
      <vt:lpstr>Note 14 - Business Segment In40</vt:lpstr>
      <vt:lpstr>Note 16 - Other Financial Data </vt:lpstr>
      <vt:lpstr>Schedule II - Valuation and Q42</vt:lpstr>
      <vt:lpstr>Note 2 - Summary of Significa43</vt:lpstr>
      <vt:lpstr>Note 4 - Business Combination44</vt:lpstr>
      <vt:lpstr>Note 4 - Business Combination -</vt:lpstr>
      <vt:lpstr>Note 4 - Business Combination46</vt:lpstr>
      <vt:lpstr>Note 5 - Restructuring Charge47</vt:lpstr>
      <vt:lpstr>Note 5 - Restructuring Charge48</vt:lpstr>
      <vt:lpstr>Note 6 - Fair Value Measureme49</vt:lpstr>
      <vt:lpstr>Note 6 - Fair Value Measureme50</vt:lpstr>
      <vt:lpstr>Note 7 - Intangible Assets (Det</vt:lpstr>
      <vt:lpstr>Note 7 - Intangible Assets - In</vt:lpstr>
      <vt:lpstr>Note 8 - Long-term Debt (Detail</vt:lpstr>
      <vt:lpstr>Note 8 - Long-term Debt - Amort</vt:lpstr>
      <vt:lpstr>Note 9 - Stock-based Compensa55</vt:lpstr>
      <vt:lpstr>Note 9 - Stock-based Compensa56</vt:lpstr>
      <vt:lpstr>Note 9 - Stock Option Valuation</vt:lpstr>
      <vt:lpstr>Note 9 - Stock-based Compensa58</vt:lpstr>
      <vt:lpstr>Note 9 - Stock-based Compensa59</vt:lpstr>
      <vt:lpstr>Note 9 - Stock-Based Compensa60</vt:lpstr>
      <vt:lpstr>Note 10 - Income Taxes (Details</vt:lpstr>
      <vt:lpstr>Note 10 - Income Taxes - Contin</vt:lpstr>
      <vt:lpstr>Note 10 - Income Taxes - Income</vt:lpstr>
      <vt:lpstr>Note 10 - Income Taxes - Deferr</vt:lpstr>
      <vt:lpstr>Note 11 - Employee Benefit Pl65</vt:lpstr>
      <vt:lpstr>Note 11 - Employee Benefit Pl66</vt:lpstr>
      <vt:lpstr>Note 11 - Employee Benefit Pl67</vt:lpstr>
      <vt:lpstr>Note 11 - Employee Benefit Pl68</vt:lpstr>
      <vt:lpstr>Note 11 - Employee Benefit Pl69</vt:lpstr>
      <vt:lpstr>Note 11 - Employee Benefit Pl70</vt:lpstr>
      <vt:lpstr>Note 11 - Employee Benefit Pl71</vt:lpstr>
      <vt:lpstr>Note 12 - Commitments and Con72</vt:lpstr>
      <vt:lpstr>Note 13 - Earnings Per Share (D</vt:lpstr>
      <vt:lpstr>Note 13 - Earnings Per Share - </vt:lpstr>
      <vt:lpstr>Note 14 - Business Segment In75</vt:lpstr>
      <vt:lpstr>Note 14 - Business Segment In76</vt:lpstr>
      <vt:lpstr>Note 14 - Business Segment In77</vt:lpstr>
      <vt:lpstr>Note 15 - Related Party Trans78</vt:lpstr>
      <vt:lpstr>Note 16 - Other Financial Dat79</vt:lpstr>
      <vt:lpstr>Note 17 - Rights Agreement (Det</vt:lpstr>
      <vt:lpstr>Note 19 - Share Repurchases (De</vt:lpstr>
      <vt:lpstr>Schedule II - Valuation and Q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1:06:10Z</dcterms:created>
  <dcterms:modified xmlns:dcterms="http://purl.org/dc/terms/" xmlns:xsi="http://www.w3.org/2001/XMLSchema-instance" xsi:type="dcterms:W3CDTF">2016-10-28T11:06:10Z</dcterms:modified>
  <dc:title xmlns:dc="http://purl.org/dc/elements/1.1/">Untitled</dc:title>
  <dc:description xmlns:dc="http://purl.org/dc/elements/1.1/"/>
  <dc:subject xmlns:dc="http://purl.org/dc/elements/1.1/"/>
  <cp:keywords/>
  <cp:category/>
</cp:coreProperties>
</file>